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ckground and Basis of Present" sheetId="7" r:id="rId7"/>
    <s:sheet name="Summary of Significant Accounti" sheetId="8" r:id="rId8"/>
    <s:sheet name="Restricted Cash" sheetId="9" r:id="rId9"/>
    <s:sheet name="Notes Receivable" sheetId="10" r:id="rId10"/>
    <s:sheet name="Goodwill and Intangible Assets" sheetId="11" r:id="rId11"/>
    <s:sheet name="Property and Equipment" sheetId="12" r:id="rId12"/>
    <s:sheet name="Income Taxes" sheetId="13" r:id="rId13"/>
    <s:sheet name="Other Assets" sheetId="14" r:id="rId14"/>
    <s:sheet name="Long-Term Debt" sheetId="15" r:id="rId15"/>
    <s:sheet name="Interest Rate Swap" sheetId="16" r:id="rId16"/>
    <s:sheet name="Equity Transactions and Stock O" sheetId="17" r:id="rId17"/>
    <s:sheet name="Stock Offering and Warrants" sheetId="18" r:id="rId18"/>
    <s:sheet name="Commitments and Contingencies" sheetId="19" r:id="rId19"/>
    <s:sheet name="Earnings Per Share" sheetId="20" r:id="rId20"/>
    <s:sheet name="Segment Reporting" sheetId="21" r:id="rId21"/>
    <s:sheet name="Related Party Transactions" sheetId="22" r:id="rId22"/>
    <s:sheet name="Subsequent Event" sheetId="23" r:id="rId23"/>
    <s:sheet name="Summary of Significant Accoun24" sheetId="24" r:id="rId24"/>
    <s:sheet name="Summary of Significant Accoun25" sheetId="25" r:id="rId25"/>
    <s:sheet name="Notes Receivable (Tables)" sheetId="26" r:id="rId26"/>
    <s:sheet name="Goodwill and Intangible Assets " sheetId="27" r:id="rId27"/>
    <s:sheet name="Property and Equipment (Tables)" sheetId="28" r:id="rId28"/>
    <s:sheet name="Income Taxes (Tables)" sheetId="29" r:id="rId29"/>
    <s:sheet name="Other Assets (Tables)" sheetId="30" r:id="rId30"/>
    <s:sheet name="Long-Term Debt (Tables)" sheetId="31" r:id="rId31"/>
    <s:sheet name="Equity Transactions and Stock32" sheetId="32" r:id="rId32"/>
    <s:sheet name="Commitments and Contingencies (" sheetId="33" r:id="rId33"/>
    <s:sheet name="Earnings Per Share (Tables)" sheetId="34" r:id="rId34"/>
    <s:sheet name="Segment Reporting (Tables)" sheetId="35" r:id="rId35"/>
    <s:sheet name="Summary of Significant Accoun36" sheetId="36" r:id="rId36"/>
    <s:sheet name="Estimated Cost of Complimentary" sheetId="37" r:id="rId37"/>
    <s:sheet name="Restricted Cash - Additional In" sheetId="38" r:id="rId38"/>
    <s:sheet name="Notes Receivable - Additional I" sheetId="39" r:id="rId39"/>
    <s:sheet name="Notes Receivable (Detail)" sheetId="40" r:id="rId40"/>
    <s:sheet name="Goodwill and Intangible Asset41" sheetId="41" r:id="rId41"/>
    <s:sheet name="Change in Carrying Amount of Go" sheetId="42" r:id="rId42"/>
    <s:sheet name="Goodwill and Net Other Intangib" sheetId="43" r:id="rId43"/>
    <s:sheet name="Summary of Intangible Assets an" sheetId="44" r:id="rId44"/>
    <s:sheet name="Estimated Future Annual Amortiz" sheetId="45" r:id="rId45"/>
    <s:sheet name="Property and Equipment (Detail)" sheetId="46" r:id="rId46"/>
    <s:sheet name="Income Taxes - Additional Infor" sheetId="47" r:id="rId47"/>
    <s:sheet name="Deferred Tax Assets and Liabili" sheetId="48" r:id="rId48"/>
    <s:sheet name="Summary of Our Deferred Tax Ass" sheetId="49" r:id="rId49"/>
    <s:sheet name="Reconciliations Between Statuto" sheetId="50" r:id="rId50"/>
    <s:sheet name="Other Assets (Detail)" sheetId="51" r:id="rId51"/>
    <s:sheet name="Long-Term Debt - Additional Inf" sheetId="52" r:id="rId52"/>
    <s:sheet name="Long-Term Financing Obligations" sheetId="53" r:id="rId53"/>
    <s:sheet name="Long-Term Financing Obligatio54" sheetId="54" r:id="rId54"/>
    <s:sheet name="Schedule of Principal Payments " sheetId="55" r:id="rId55"/>
    <s:sheet name="Interest Rate Swap - Additional" sheetId="56" r:id="rId56"/>
    <s:sheet name="Equity Transactions and Stock57" sheetId="57" r:id="rId57"/>
    <s:sheet name="Summary of Activity under Share" sheetId="58" r:id="rId58"/>
    <s:sheet name="Stock Offering and Warrants - A" sheetId="59" r:id="rId59"/>
    <s:sheet name="Commitments and Contingencies -" sheetId="60" r:id="rId60"/>
    <s:sheet name="Expected Remaining Future Rolli" sheetId="61" r:id="rId61"/>
    <s:sheet name="Earnings Per Share - Additional" sheetId="62" r:id="rId62"/>
    <s:sheet name="Reconciliation of Numerators an" sheetId="63" r:id="rId63"/>
    <s:sheet name="Summarized Financial Informatio" sheetId="64" r:id="rId64"/>
    <s:sheet name="Related Party Transactions - Ad" sheetId="65" r:id="rId65"/>
    <s:sheet name="Subsequent Event - Additional I" sheetId="66" r:id="rId66"/>
  </s:sheets>
  <s:definedNames/>
  <s:calcPr calcId="124519" calcMode="auto" fullCalcOnLoad="1"/>
</s:workbook>
</file>

<file path=xl/sharedStrings.xml><?xml version="1.0" encoding="utf-8"?>
<sst xmlns="http://schemas.openxmlformats.org/spreadsheetml/2006/main" uniqueCount="610">
  <si>
    <t>Document And Entity Information - USD ($)</t>
  </si>
  <si>
    <t>12 Months Ended</t>
  </si>
  <si>
    <t>Apr. 30, 2015</t>
  </si>
  <si>
    <t>Jul. 15, 2015</t>
  </si>
  <si>
    <t>Oct. 31, 2014</t>
  </si>
  <si>
    <t>Document Information [Line Items]</t>
  </si>
  <si>
    <t>Document Type</t>
  </si>
  <si>
    <t>10-K</t>
  </si>
  <si>
    <t>Amendment Flag</t>
  </si>
  <si>
    <t>false</t>
  </si>
  <si>
    <t>Document Period End Date</t>
  </si>
  <si>
    <t>Apr. 30,
		2015</t>
  </si>
  <si>
    <t>Document Fiscal Year Focus</t>
  </si>
  <si>
    <t>Document Fiscal Period Focus</t>
  </si>
  <si>
    <t>FY</t>
  </si>
  <si>
    <t>Trading Symbol</t>
  </si>
  <si>
    <t>UWN</t>
  </si>
  <si>
    <t>Entity Registrant Name</t>
  </si>
  <si>
    <t>NEVADA GOLD &amp; CASINOS INC</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t>
  </si>
  <si>
    <t>Apr. 30, 2014</t>
  </si>
  <si>
    <t>Current assets:</t>
  </si>
  <si>
    <t>Cash and cash equivalents</t>
  </si>
  <si>
    <t>Restricted cash</t>
  </si>
  <si>
    <t>Accounts receivable, net of allowances</t>
  </si>
  <si>
    <t>Prepaid expenses</t>
  </si>
  <si>
    <t>Deferred tax asset, current portion</t>
  </si>
  <si>
    <t>Notes receivable, current portion</t>
  </si>
  <si>
    <t>Inventory and other current assets</t>
  </si>
  <si>
    <t>Total current assets</t>
  </si>
  <si>
    <t>Real estate held for sale</t>
  </si>
  <si>
    <t>Notes receivable, net of current portion</t>
  </si>
  <si>
    <t>Goodwill</t>
  </si>
  <si>
    <t>Identifiable intangible assets, net of accumulated amortization of $6,811,799 and $5,619,009 at April 30, 2015 and April 30, 2014, respectively</t>
  </si>
  <si>
    <t>Property and equipment, net of accumulated depreciation of $4,451,553 and $3,632,349 at April 30, 2015 and April 30, 2014, respectively</t>
  </si>
  <si>
    <t>Deferred tax asset, net of current portion</t>
  </si>
  <si>
    <t>Other assets</t>
  </si>
  <si>
    <t>Total assets</t>
  </si>
  <si>
    <t>Current liabilities:</t>
  </si>
  <si>
    <t>Accounts payable and accrued liabilities</t>
  </si>
  <si>
    <t>Accrued payroll and related</t>
  </si>
  <si>
    <t>Accrued player's club points and progressive jackpots</t>
  </si>
  <si>
    <t>Long-term debt, current portion</t>
  </si>
  <si>
    <t>Total current liabilities</t>
  </si>
  <si>
    <t>Long-term debt, net of current portion</t>
  </si>
  <si>
    <t>Other long term liabilities</t>
  </si>
  <si>
    <t>Total liabilities</t>
  </si>
  <si>
    <t>Stockholders' equity:</t>
  </si>
  <si>
    <t>Common stock, $0.12 par value per share; 50,000,000 shares authorized; 17,134,928 and 16,980,676 shares issued and 16,352,091 and 16,197,839 shares outstanding at April 30, 2015, and April 30, 2014, respectively</t>
  </si>
  <si>
    <t>Additional paid-in capital</t>
  </si>
  <si>
    <t>Retained earnings</t>
  </si>
  <si>
    <t>Treasury stock, 782,837 shares at April 30, 2015 and April 30, 2014, at cost</t>
  </si>
  <si>
    <t>Accumulated other comprehensive loss</t>
  </si>
  <si>
    <t>Total stockholders' equity</t>
  </si>
  <si>
    <t>Total liabilities and stockholders' equity</t>
  </si>
  <si>
    <t>Consolidated Balance Sheets (Parenthetical) - USD ($)</t>
  </si>
  <si>
    <t>Intangible assets, net of accumulated amortization</t>
  </si>
  <si>
    <t>Property and equipment, accumulated depreciation</t>
  </si>
  <si>
    <t>Common stock, par value</t>
  </si>
  <si>
    <t>Common stock, shares authorized</t>
  </si>
  <si>
    <t>Common stock, shares issued</t>
  </si>
  <si>
    <t>Common stock, shares outstanding</t>
  </si>
  <si>
    <t>Treasury stock, shares</t>
  </si>
  <si>
    <t>Consolidated Statements of Operations - USD ($)</t>
  </si>
  <si>
    <t>Revenues:</t>
  </si>
  <si>
    <t>Casino</t>
  </si>
  <si>
    <t>Food and beverage</t>
  </si>
  <si>
    <t>Other</t>
  </si>
  <si>
    <t>Gross revenues</t>
  </si>
  <si>
    <t>Less promotional allowances</t>
  </si>
  <si>
    <t>Net revenues</t>
  </si>
  <si>
    <t>Expenses:</t>
  </si>
  <si>
    <t>Marketing and administrative</t>
  </si>
  <si>
    <t>Facility</t>
  </si>
  <si>
    <t>Corporate</t>
  </si>
  <si>
    <t>Depreciation and amortization</t>
  </si>
  <si>
    <t>Write downs and other charges</t>
  </si>
  <si>
    <t>Total operating expenses</t>
  </si>
  <si>
    <t>Operating income from continuing operations</t>
  </si>
  <si>
    <t>Non-operating income (expenses):</t>
  </si>
  <si>
    <t>Interest income</t>
  </si>
  <si>
    <t>Interest expense and amortization of loan costs</t>
  </si>
  <si>
    <t>Decrease in swap fair value</t>
  </si>
  <si>
    <t>Write-off of marketable securities</t>
  </si>
  <si>
    <t>Loss on extinguishment of debt</t>
  </si>
  <si>
    <t>Income before income tax</t>
  </si>
  <si>
    <t>Income tax expense</t>
  </si>
  <si>
    <t>Net income</t>
  </si>
  <si>
    <t>Per share information:</t>
  </si>
  <si>
    <t>Net income per common share - basic and diluted</t>
  </si>
  <si>
    <t>Basic weighted average number of shares outstanding</t>
  </si>
  <si>
    <t>Diluted weighted average number of share outstanding</t>
  </si>
  <si>
    <t>Consolidated Statements of Stockholders' Equity - USD ($)</t>
  </si>
  <si>
    <t>Total</t>
  </si>
  <si>
    <t>Common Stock [Member]</t>
  </si>
  <si>
    <t>Additional Paid-in Capital [Member]</t>
  </si>
  <si>
    <t>Retained Earnings [Member]</t>
  </si>
  <si>
    <t>Treasury Stock [Member]</t>
  </si>
  <si>
    <t>Accumulated Other Comprehensive Income [Member]</t>
  </si>
  <si>
    <t>Balance at Apr. 30, 2013</t>
  </si>
  <si>
    <t>Balance (in shares) at Apr. 30, 2013</t>
  </si>
  <si>
    <t>Net Income</t>
  </si>
  <si>
    <t>Stock options exercised</t>
  </si>
  <si>
    <t>Stock options exercised (in shares)</t>
  </si>
  <si>
    <t>Employee stock plan purchases</t>
  </si>
  <si>
    <t>Employee stock plan purchases (in shares)</t>
  </si>
  <si>
    <t>Stock based compensation</t>
  </si>
  <si>
    <t>Balance at Apr. 30, 2014</t>
  </si>
  <si>
    <t>Balance (in shares) at Apr. 30, 2014</t>
  </si>
  <si>
    <t>Sale of marketable securities</t>
  </si>
  <si>
    <t>Balance at Apr. 30, 2015</t>
  </si>
  <si>
    <t>Balance (in shares) at Apr. 30, 2015</t>
  </si>
  <si>
    <t>Consolidated Statements of Cash Flows - USD ($)</t>
  </si>
  <si>
    <t>Cash flows from operating activities:</t>
  </si>
  <si>
    <t>Adjustments to reconcile net income to net cash provided by operating activities:</t>
  </si>
  <si>
    <t>Amortization of deferred loan issuance costs</t>
  </si>
  <si>
    <t>Change in deferred rent</t>
  </si>
  <si>
    <t>Changes to restricted cash</t>
  </si>
  <si>
    <t>Change in swap fair value</t>
  </si>
  <si>
    <t>Change in deferred interest income</t>
  </si>
  <si>
    <t>Changes in deferred income taxes</t>
  </si>
  <si>
    <t>Changes in operating assets and liabilities:</t>
  </si>
  <si>
    <t>Receivables and other assets</t>
  </si>
  <si>
    <t>Net cash provided by operating activities</t>
  </si>
  <si>
    <t>Cash flows from investing activities:</t>
  </si>
  <si>
    <t>Collections on notes receivable</t>
  </si>
  <si>
    <t>Purchase of property and equipment</t>
  </si>
  <si>
    <t>Proceeds from the sale of assets</t>
  </si>
  <si>
    <t>Net cash used in provided by investing activities</t>
  </si>
  <si>
    <t>Cash flows from financing activities:</t>
  </si>
  <si>
    <t>Proceeds from credit facilities</t>
  </si>
  <si>
    <t>Repayment of credit facilities</t>
  </si>
  <si>
    <t>Repayment of capital lease</t>
  </si>
  <si>
    <t>Deferred loan issuance costs</t>
  </si>
  <si>
    <t>Cash proceeds from exercise of stock options</t>
  </si>
  <si>
    <t>Net cash used in financing activities</t>
  </si>
  <si>
    <t>Net increase in cash and cash equivalents</t>
  </si>
  <si>
    <t>Cash and cash equivalents at beginning of period</t>
  </si>
  <si>
    <t>Cash and cash equivalents at end of period</t>
  </si>
  <si>
    <t>Supplemental cash flow information:</t>
  </si>
  <si>
    <t>Cash paid for interest</t>
  </si>
  <si>
    <t>Non-cash investing and financing activities:</t>
  </si>
  <si>
    <t>Acquisition of equipment via capital lease</t>
  </si>
  <si>
    <t>Background and Basis of Presentation</t>
  </si>
  <si>
    <t>Organization, Consolidation and Presentation of Financial Statements [Abstract]</t>
  </si>
  <si>
    <t xml:space="preserve"> Note 1. Background and Basis of Presentation Background Nevada Gold &amp; Casinos, Inc. (“we”), a Nevada corporation, was formed in 1977 and, since 1994, has primarily been a gaming company involved in gaming projects and gaming operations. Our gaming operations are located in the United States of America (the “U.S.”), specifically in the states of Washington and South Dakota. Our business strategy will continue to focus on gaming projects. Basis of Presentation Our consolidated financial statements include the accounts of all majority-owned and controlled subsidiaries after the elimination of all significant intercompany accounts and transactions. Certain reclassifications have been made to conform prior year financial information to the current period presentation. Those reclassifications did not impact working capital, total assets, total liabilities, net income or stockholders’ equity.</t>
  </si>
  <si>
    <t>Summary of Significant Accounting Policies</t>
  </si>
  <si>
    <t>Accounting Policies [Abstract]</t>
  </si>
  <si>
    <t>Significant Accounting Policies</t>
  </si>
  <si>
    <t xml:space="preserve"> Note 2. Summary of Significant Accounting Policies We consolidate entities when we have the ability to control the operating and financial decisions and policies of that entity and record the portion we do not own as non-controlling interest. The determination of our ability to control, or exert significant influence over, an entity involves the use of judgment. We apply the equity method of accounting if we can exert significant influence over, but do not control the policies and decisions of an entity. We use the cost method of accounting if we are unable to exert significant influence over the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 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undiscounted future cash flows. Interest rate swaps are adjusted on a recurring basis pursuant to accounting standards for fair value measurements. We categorize our interest rate swap as Level 2 for fair value measurement. Long-lived assets, including property, plant and equipment and amortizable intangible assets, comprise a significant portion of our total assets. We evaluate the carrying value of long-lived assets if impairment indicators are present or if other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s of the long-lived assets are not recoverable, we reduce the carrying values to fair value. For long-lived assets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 We consider short-term investments with an original maturity of less than three months to be cash equivalents. We maintain cash accounts in major U.S. financial institutions. The terms of these deposits are on demand to minimize risk. The balances of these accounts occasionally exceed the federally insured limits, although no losses have been incurred in connection with such cash balances. We establish provisions for losses on accounts and notes receivable if we determine that we will not collect all or part of the outstanding balance. We regularly review collectability and establish or adjust our allowance as necessary using the specific identification method. We make advances to third parties under executed promissory notes for project costs related to the development of gaming and entertainment properties. Due diligence is conducted by our management with the assistance of legal counsel prior to entering into arrangements with third parties to provide financing in connection with their efforts to secure and develop the properties. Repayment terms are largely dependent upon the operating performance of each opportunity for which the funds have been loaned. Interest income is not accrued until it is reasonably assured that the project will be completed and that there will be sufficient profits from the facility to cover the interest to be earned under the respective note. If projected cash flows are not sufficient to recover amounts due, the note is evaluated to determine the appropriate discount to be recorded on the note for it to be considered a performing loan. If the note is performing, interest is recorded using the effective interest method based on the value of the discounted note balance. Each reporting period we review each of our receivables to evaluate whether the collection of such receivable is still probable. In our analysis, we review the economic feasibility and the current financial, legislative and development status of the project. If our analysis indicates that the project is no longer economically feasible then the receivable would be written down to its estimated fair value. Financial instruments that potentially subject us to concentrations of credit risk are primarily notes receivable, cash and cash equivalents, accounts receivable and payable, and long term debt. At April 30, 2015 and April 30, 2014, we had two notes receivable, as well as the BVD/BVO receivable, outstanding. Two of these notes were issued in connection with a potential gaming project and the third was to the investor who purchased the Colorado Grande Casino from us. Management performs periodic evaluations of the collectability of these notes.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Real estate held for sale consists of undeveloped land located in and around Black Hawk, Colorado. Property held for sale is carried at the lower of cost or net realizable value. Expenditures for property and equipment are capitalized at cost. We depreciate property and equipment over their respective estimated useful lives, ranging from three to thirty years, using the straight-line method. When items are retired or otherwise disposed of, a gain or loss is recorded for the difference between net book value and proceeds realized. Ordinary maintenance and repairs are charged to earnings, and replacements and improvements are capitalized. Goodwill and intangible assets with indefinite useful lives are tested for impairment annually or more frequently if an event occurs or circumstances change that may reduce the fair value of our goodwill below its carrying value. We review goodwill at the reporting level unit, which is the same as our operating segments. We compare the carrying value of the net assets of each reporting unit to the estimated fair value of the reporting unit, based upon a multiple of estimated earnings. If the carrying value exceeds the estimated fair value of the reporting unit, an impairment indicator exists and an estimate of the impairment loss is calculated. The fair value calculation uses level 3 inputs and includes multiple assumptions and estimates, including the projected cash flows and discount rates. Changes in these assumptions and estimates could result in goodwill impairment that could materially adversely impact our financial position or results of operations. All of our goodwill is attributable to reporting units within our gaming segment. Long-lived assets, including property, plant and equipment and amortizable intangible assets also comprise a significant portion of our total assets. We evaluate the carrying value of long-lived assets if impairment indicators are present or if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 of the long-lived assets are not recoverable, we reduce the carrying values to fair value. For property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 We reward our slot customers for their loyalty based on the dollar amount of play on slot machines. We accrue for these slot club awards based on an estimate of the value of the outstanding awards utilizing the age and prior history of redemptions. Future events such as a change in our marketing strategy or new competition could result in a change in the value of the awards. We expense advertising costs as incurred. Advertising expense related primarily to our casino operations and for the years ended April 30, 2015 and April 30, 2014 was approximately $ 2,779,000 2,097,000 We record revenues from casino operations and interest on notes receivable on the accrual basis as earned. The dates on which payments are collected may vary depending upon the term of the contracts or note receivable agreements. Interest income related to notes receivable is recorded when earned and its collectability is reasonably certain.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Fiscal Year April 30, 2015 April 30, 2014 Food and beverage $ 3,198,214 $ 3,079,963 Other 146,148 142,350 Total cost of complimentary services $ 3,344,362 $ 3,222,313 We accrue slot jackpot liability as games are played under a matching concept of coin-in. We also maintain accrued player-supported jackpot liabilities. Player-supported jackpot is a progressive game of chance, allowed in Washington State, directly related to the play or outcome of an authorized non-house-banked card game separately funded by our patrons. Any jackpots hit in these card games are paid from such reserved funds. Income taxes are accounted for using an asset and liability approach for financial accounting and reporting for income taxes. Under this approach, deferred tax assets and liabilities are recognized based on anticipated future tax consequences, using currently enacted tax laws, attributable to differences between financial statement carrying amounts of assets and liabilities and their respective tax basis. We record current income taxes based on our current taxable income, and we provide for deferred income taxes to reflect estimated future tax payments and receipts. We account for tax credits under the flow-through method, which reduces the provision for income taxes in the year the tax credits first become available. We reduce deferred tax assets by a valuation allowance when, based on our estimates, it is more likely than not that a portion of those assets will not be realized in a future period. We recognize the impact of uncertain tax positions in our financial statements only if that position is more likely than not of being sustained upon examination by the taxing authority. Should interest and penalty be incurred as a result of a review of our income tax returns, we will record the interest and penalty in accordance with applicable guidance. Under ASC Topic 718, “Compensation - Stock Compensation The compensation cost related to these share-based awards is recognized over the requisite service period. The requisite service period is generally the period during which an employee is required to provide service in exchange for the award. Total stock-based compensation for the years ended April 30, 2015 and April 30, 2014 was $ 113,526 54,479 Earnings per share, both basic and diluted, are presented on the consolidated statement of operations. Basic earnings per common share amounts are calculated using the weighted average number of common shares outstanding during each period. Diluted earnings per share assumes the exercise of all stock options having exercise prices less than the average market price of the common stock using the “treasury stock method” and for convertible debt securities using the “if converted method”. We assess our exposure to loss contingencies including legal matters. If a potential loss is justified, probable, able to be quantified, and material, we will provide for the exposure. If the actual loss from a contingency differs from management’s estimate, operating results could be impacted. As of April 30, 2015 and April 30, 2014, we did not record any accrued contingent liabilities. We have managed our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The Company’s interest rate swap did not qualify for hedge accounting. Accordingly, change in the fair value of the interest rate swap is presented as an increase (decrease) in fair value of swaps in the accompanying consolidated statements of operations. In April 2014, the Financial Accounting Standards Board (the “FASB”) issued amended accounting guidance that changes the criteria for reporting discontinued operations and expands the related disclosure requirements. This guidance is effective in the first quarter of our fiscal year 2016, and early adoption is permitted. The Company will adopt this guidance during the first quarter of fiscal year 2016 and does not expect the adoption to have a material impact on its financial position or results of operations. In May 2014, the FASB issued a new accounting standard for revenue recognition. The new standard supersedes the existing accounting guidance for revenue recognition and amends certain accounting guidance for recognition of gains and losses on the transfer of non-financial assets. For public companies, the new guidance is effective for annual reporting periods (including interim periods within those periods) beginning after December 15, 2016, and early adoption is not permitted.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fiscal year 2018. The Company is currently evaluating the impact this guidance will have on its financial position and results of operations, and has not yet determined which adoption method it will elect.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adopt this guidance in the first quarter of fiscal 2016. Upon adoption, approximately $ 0.3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Restricted Cash</t>
  </si>
  <si>
    <t>Restricted Cash and Investments [Abstract]</t>
  </si>
  <si>
    <t xml:space="preserve"> Note 3. Restricted Cash As of April 30, 2015 and 2014, we maintained $ 1.7 million 1.4 million</t>
  </si>
  <si>
    <t>Notes Receivable</t>
  </si>
  <si>
    <t>Accounts, Notes, Loans and Financing Receivable, Gross, Allowance, and Net [Abstract]</t>
  </si>
  <si>
    <t xml:space="preserve"> Note 4. Notes Receivable As of April 30, 2015 and April 30, 2014, we had net notes receivable of $ 1,698,931 2,063,219 Face Amount Valuation Net Receivable G Investments, LLC $ 1,698,931 - $ 1,698,931 Big City Capital, LLC 3,200,000 (3,200,000) - BVD/BVO 4,672,087 (4,672,087) - $ 9,571,018 (7,872,087) $ 1,698,931 G Investments, LLC Upon completion of the sale of the Colorado Grande Casino on May 25, 2012, we recorded a $ 2,300,000 6 June 1, 2017 As of April 30, 2015, the remaining principal and interest payments are scheduled to be made as follows: · Beginning June 1, 2014, thirty six monthly installments of principal and accrued interest of $ 40,000 · A final installment of $ 907,061 GI has timely made required principal and interest payments. Big City Capital, LLC In 2004, we advanced $ 3.2 BVD/BVO Receivable We have a note receivable for $ 4.7 40</t>
  </si>
  <si>
    <t>Goodwill and Intangible Assets</t>
  </si>
  <si>
    <t>Goodwill and Intangible Assets Disclosure [Abstract]</t>
  </si>
  <si>
    <t xml:space="preserve"> Note 5. Goodwill and Intangible Assets In connection with our acquisitions of the of the Washington mini-casinos on May 12, 2009, July 23, 2010 and July 18, 2011, as well as the South Dakota Gold slot route on January 27, 2012, we have goodwill and intangible assets of $ 20,664,960 Total Goodwill Other Balance as of April 30, 2014 $ 21,857,750 $ 16,103,583 $ 5,754,167 Current year amortization (1,192,790) - (1,192,790) Balance as of April 30, 2015 $ 20,664,960 $ 16,103,583 $ 4,561,377 Intangible assets are generally amortized on a straight line basis over the useful lives of the assets. All goodwill and other intangible assets pertain to the gaming segment. Total Goodwill Other Washington Gold $ 17,750,348 $ 14,167,112 $ 3,583,236 South Dakota Gold 2,525,757 1,936,471 589,286 Corporate 388,855 - 388,855 Balance as of April 30, 2015 $ 20,664,960 $ 16,103,583 $ 4,561,377 State gaming registration and trade names are not amortizable. Gross Accumulated Net Customer relationships $ 7,853,321 $ (5,542,799) $ 2,310,522 Non-compete agreements 1,269,000 (1,269,000) - State gaming registration 388,855 - 388,855 Trade names 1,862,000 - 1,862,000 Total $ 11,373,176 $ (6,811,799) $ 4,561,377 The useful lives of acquired intangibles related to customer relationships is 7.0 Fiscal year Amount 2016 $ 1,121,903 2017 717,897 2018 337,883 2019 132,839 Total $ 2,310,522 </t>
  </si>
  <si>
    <t>Property and Equipment</t>
  </si>
  <si>
    <t>Property, Plant and Equipment [Abstract]</t>
  </si>
  <si>
    <t xml:space="preserve"> Note 6. Property and Equipment Estimated April 30, April 30, Service Life 2015 2014 in Years Leasehold improvements $ 1,379,050 $ 1,305,423 7-25 Gaming equipment 2,421,041 2,279,515 3-5 Furniture and office equipment 2,918,282 2,621,658 3-7 Building and improvements 1,612,250 1,612,250 15-30 Land 87,750 87,750 Construction in Progress 23,971 14,931 8,442,344 7,921,527 Less accumulated depreciation (4,451,553) (3,632,349) Property and equipment, net $ 3,990,791 $ 4,289,178 </t>
  </si>
  <si>
    <t>Income Taxes</t>
  </si>
  <si>
    <t>Income Tax Disclosure [Abstract]</t>
  </si>
  <si>
    <t xml:space="preserve"> Note 7. Income Taxes Income taxes are accounted for using an asset and liability approach for financial accounting and reporting for income taxes. Under this approach, deferred tax assets and liabilities are recognized based on anticipated future tax consequences, using currently enacted tax laws, attributable to differences between financial statement carrying amounts of assets and liabilities and their respective tax basis. We record current income taxes based on our current taxable income, and we provide for deferred income taxes to reflect estimated future tax payments and receipts. We account for tax credits under the flow-through method, which reduces the provision for income taxes in the year the tax credits first become available. We reduce deferred tax assets by a valuation allowance when, based on our estimates, it is more likely than not that a portion of those assets will not be realized in a future period. We recognize the impact of uncertain tax positions in our financial statements only if that position is more likely than not of not being sustained upon examination by the taxing authority. Should interest and penalty be incurred as a result of a review of our income tax returns, we will record the interest and penalty in accordance with applicable guidance. Deferred tax assets and liabilities presented on the balance sheet are as follows: April 30, 2015 April 30, 2014 Current deferred tax asset $ 863,366 $ 98,643 Non-current deferred tax asset 2,706,430 4,356,972 Net deferred tax asset $ 3,569,796 $ 4,455,615 April 30, 2015 April 30, 2014 Deferred tax assets: Net operating loss carryforwards $ 497,584 $ 1,355,917 Tax credit carryforwards 281,657 215,155 Stock options 308,216 269,617 Impairment of notes receivable and land 3,417,478 3,417,478 Revenue not recognized for tax reporting and other 162,269 145,696 Prepaid expenses 124,262 145,658 Other 23,443 21,678 Total deferred tax assets 4,814,909 5,571,199 Deferred tax liabilities: Amortization of intangibles (985,037) (833,731) Fixed assets (219,939) (234,838) Prepaid expenses (40,137) (47,015) Total deferred tax liabilities (1,245,113) (1,115,584) Net deferred tax assets $ 3,569,796 $ 4,455,615 At April 30, 2015, we have gross federal net operating loss carryforwards of approximately $ 1.4 7.8 0.2 0.1 2031 We have analyzed our income tax filing positions in all jurisdictions and believe our income tax filing positions and deductions will be sustained on audit and do not anticipate any adjustments which will result in a material change to our financial position. As of the time of this filing, no income tax examinations are currently being undertaken by any jurisdiction. 34.0 Year Ended April 30, 2015 April 30, 2014 Percent Dollars Percent Dollars Income tax expense at statutory federal rate 34.0 $ 915,585 34.0 $ 248,452 Non-Deductible Expenses 1.1 30,680 3.3 24,639 Utilization of General Business Credits (2.4) (66,502) (8.6) (63,075) Tax Return to Provision Adjustments 0.2 6,056 10.0 72,742 Income tax expense at effective income tax rate 32.9 $ 885,819 38.7 $ 282,758 </t>
  </si>
  <si>
    <t>Other Assets</t>
  </si>
  <si>
    <t>Other Assets [Abstract]</t>
  </si>
  <si>
    <t xml:space="preserve"> Note 8. Other Assets April 30, 2015 April 30, 2014 Other assets $ 70,657 $ 73,279 Deferred loan issue cost, net 261,323 413,187 Other assets $ 331,980 $ 486,466 Debt issuance costs incurred in connection with the issuance of long-term debt are capitalized and amortized using the effective interest rate method over the expected terms of the related debt agreements and are included in other assets on our consolidated balance sheets.</t>
  </si>
  <si>
    <t>Long-Term Debt</t>
  </si>
  <si>
    <t>Debt Disclosure [Abstract]</t>
  </si>
  <si>
    <t xml:space="preserve"> Note 9. Long-Term Debt April 30, April 30, 2015 2014 $12.75 million reducing revolving credit agreement, LIBOR plus an applicable margin, increasing quarterly payments beginning March 31, 2014 through September 30, 2018, and the remaining $4,250,000 principal due on the maturity date of December 10, 2018 $ 7,350,000 $ 12,350,000 Less: current portion - (1,625,000) Total long-term financing obligations $ 7,350,000 $ 10,725,000 On December 18, 2013, the Company and certain of its subsidiaries entered into a new $ 12,750,000 1,170,000 December 10, 2018 LIBOR plus an Applicable Margin 3.50 In addition, the Company is required to fix the interest rate on at least 50 May 1, 2015  April 30, 2016 $ - May 1, 2016  April 30, 2017 $ 175,000 May 1, 2017  April 30, 2018 $ 1,925,000 May 1, 2018  December 10, 2018 $ 5,250,000 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commencing as of the fiscal quarter ending April 30, 2015, including a maximum total leverage ratio ranging from 3.00 1.00 2.50 1.00 2.00 1.00 1.15 1.00 The Company evaluated the refinancing transaction in accordance with the accounting standards for debt modifications and extinguishments and evaluated the refinancing transaction on a lender by lender basis. As a result of this evaluation, the Company concluded the refinancing was an extinguishment of debt and recognized a loss on debt extinguishment of $ 283,550 450,000</t>
  </si>
  <si>
    <t>Interest Rate Swap</t>
  </si>
  <si>
    <t>Interest Rate Swap [Abstract]</t>
  </si>
  <si>
    <t xml:space="preserve"> Note 10. Interest Rate Swap We are required by the Credit Facility to have a secured interest rate swap for at least 50 Derivatives and Hedging, On January 17, 2014, the Company entered into a swap transaction with Mutual of Omaha Bank (“MOOB”), which has a calculation period as of the tenth day of each month beginning with February 10, 2014 until the maturity date of the Credit Facility. As of April 30, 2015, the Company had one outstanding interest rate swap with MOOB with a notional amount of $ 5,362,500 1.52 5.02 0.180 4.2 The Company did not designate the interest rate swap as a cash flow hedge and the interest rate swap did not qualify for hedge accounting under ASC Topic 815. Changes in our interest rate swap fair value are recorded in our consolidated statements of operations. As required by ASC 815, on a quarterly basis, the Company assesses whether any changes to the hedge instrument, or underlying debt agreement, have occurred which would alter the original designation of the hedge instrument.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10,600</t>
  </si>
  <si>
    <t>Equity Transactions and Stock Option Plans</t>
  </si>
  <si>
    <t>Share-Based Compensation [Abstract]</t>
  </si>
  <si>
    <t xml:space="preserve"> Note 11. Equity Transactions and Stock Option Plans We have obligations under two employee stock plans: (1) the 2009 Equity Incentive Plan (the “2009 Plan”), and (2) the 2010 Employee Stock Purchase Plan, as amended (the “2010 Plan”). The 2009 Plan On April 14, 2009, our shareholders approved the 2009 Plan providing for the granting of awards to our directors, officers, employees and independent contractors. The number of common stock shares reserved for issuance under the 2009 Plan is 1,750,000 ⋅ Stock Options including Incentive Stock Options (“ISO”), ⋅ Options not intended to qualify as ISOs, ⋅ Stock Appreciation Rights, and ⋅ Restricted Stock Grants. To date, the Committee has only awarded stock options for stock-based compensation. Our practice has been to issue new or treasury shares upon the exercise of stock options. Stock option rights granted under the 2009 Plan generally have 5 10 Weighted Weighted Average Average Remaining Aggregate Exercise Contractual Intrinsic Shares Price Term (Year) Value Outstanding at April 30, 2013 865,000 $ 1.08 Granted - - Exercised (55,000) 0.91 Forfeited or expired (10,000) 1.57 Outstanding at April 30, 2014 800,000 $ 1.09 7.09 $ 124,000 Exercisable at April 30, 2014 733,333 $ 1.11 6.95 $ 102,667 Outstanding at April 30, 2014 800,000 $ 1.09 Granted 200,000 1.23 Exercised (105,000) 1.06 Forfeited or expired - - Outstanding at April 30, 2015 895,000 $ 1.08 6.95 $ 497,850 Exercisable at April 30, 2015 695,000 $ 1.09 6.26 $ 407,850 Available for grant at April 30, 2015 685,000 The weighted-average grant-date fair value of options granted during the year ended April 30, 2015 was $ 1.23 105,000 55,000 65,100 17,150 156,729 1.4 Compensation cost for stock options granted will be based on the fair value of each award, measured by applying the Black-Scholes model on the date of grant and using the weighted-average assumptions of (i) expected volatility, (ii) expected term, (iii) expected dividend yield, (iv) risk-free interest rate and (v) forfeiture rate. Expected volatility is based on historical volatility of our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 2010 Plan On October 11, 2010, our shareholders approved the 2010 Plan which permits all our eligible employees, including employees of certain of our subsidiaries, to purchase shares of our common stock through payroll deductions at a purchase price not to be less than 90 500,000 20 404,000 Treasury Stock During the fiscal years ended April 30, 2015 and April 30, 2014, we did not repurchase any treasury stock.</t>
  </si>
  <si>
    <t>Stock Offering and Warrants</t>
  </si>
  <si>
    <t>Stock Offering and Warrants [Abstract]</t>
  </si>
  <si>
    <t xml:space="preserve"> Note 12. Stock Offering and Warrants On November 7, 2011, we closed on the sale of 2,625,652 1.65 4.3 444,000 0.75 2.18 five years six months 5.1</t>
  </si>
  <si>
    <t>Commitments and Contingencies</t>
  </si>
  <si>
    <t>Commitments and Contingencies Disclosure [Abstract]</t>
  </si>
  <si>
    <t xml:space="preserve"> Note 13. Commitments and Contingencies We currently lease 3,131 January 31, 2017 As a result of acquiring facilities in Washington, we own the buildings for the Crazy Moose Casino in Pasco and Coyote Bob Casino’s in Kennewick. In addition we have real property leases as follows: · Crazy Moose Casino in Mountlake Terrace has a building lease which expires on May 31, 2016 five years · Crazy Moose Casino in Pasco has a parking lot lease which expired on December 31, 2013. Effective January 1, 2014, the parking lot is leased on a monthly basis. · Silver Dollar Casino in SeaTac has a building lease which expires in May of 2022 10 · Silver Dollar Casino in Renton has a building lease which expires in April of 2019 two 10 · Silver Dollar Casino in Bothell has a building lease which expires in April of 2022 two 5 · Club Hollywood Casino in Shoreline has casino building and parking lot leases which expire in March of 2022 three five-year · Golden Nugget Casino in Tukwila has a building lease which expires in November of 2015 10 · Royal Casino in Everett has a building lease which expires in January of 2016 four five-year · Administrative offices lease in Renton expires in October of 2018. · Red Dragon Casino in Mountlake Terrace has a building lease which expires in October of 2016 two five-year South Dakota Gold. January of 2017 five-year Fiscal Year Corporate Office Washington Gold South Dakota Total 2016 $ 51,483 $ 2,889,988 $ 55,200 $ 2,996,671 2017 34,585 2,187,775 41,400 2,263,760 2018  2,004,042  2,004,042 2019  2,036,690  2,036,690 2020  1,484,961  1,484,961 Thereafter  2,995,448  2,995,448 $ 86,068 $ 13,598,904 $ 96,600 $ 13,781,572 Rent expense for our corporate offices in Las Vegas, Nevada for the fiscal years ended April 30, 2015 and April 30, 2014 was $ 52,627 52,698 3,243,089 3,203,448 60,111 69,155 For scheduled rent escalation clauses for the lease terms for the Washington properties, we recorded approximately $ 23,744 14,536 We continue to pursue additional development opportunities that may require, individually and in the aggregate, significant commitments of capital, extensions of credit, up-front payments to third parties and guarantees by us of third-party debt.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 Before we sold the Colorado Grande Casino in May of 2012, we leased the property at an annual rent of the greater of $ 144,000 5 400,000 252,548 May 24, 2017</t>
  </si>
  <si>
    <t>Earnings Per Share</t>
  </si>
  <si>
    <t>Earnings Per Share [Abstract]</t>
  </si>
  <si>
    <t xml:space="preserve"> Note 14. Earnings Per Share Fiscal Year Ended April 30, April 30, 2015 2014 Numerator: Basic and diluted: Net income available to common stockholders $ 1,807,077 $ 447,981 Denominator: Basic weighted average number of common shares outstanding 16,228,396 16,127,654 Diluted weighted average number of common shares outstanding 16,345,795 16,294,487 Income per share for continuing operations: Net income per common share  basic $ .11 $ .03 Net income per common share - diluted $ .11 $ .03 For the fiscal years ended April 30, 2015 and April 30, 2014, potential dilutive common shares issuable under options of 515,000 633,000</t>
  </si>
  <si>
    <t>Segment Reporting</t>
  </si>
  <si>
    <t>Segment Reporting [Abstract]</t>
  </si>
  <si>
    <t xml:space="preserve"> Note 15. Segment Reporting We have three business segments (i) Washington Gold, (ii) South Dakota Gold, and (iii) Corporate. For the twelve month periods ended April 30, 2015 and April 30, 2014, the Washington Gold segment consists of the Washington mini-casinos, the South Dakota Gold segment consists of our slot route operation in South Dakota, the Corporate column includes the vacant land in Colorado and its taxes and maintenance expenses. Summarized financial information for our reportable segments is shown in the following table. As of the Fiscal Year Ended April 30, 2015 Washington South Dakota Corporate Totals Net revenue $ 55,956,837 $ 8,389,867 $ 2,849 $ 64,349,553 Casino and food and beverage expense 29,848,637 7,333,967 - 37,182,604 Marketing and administrative expense 16,602,447 286,182 - 16,888,629 Facility and other expenses 2,168,336 154,527 2,455,853 4,778,716 Depreciation and amortization 1,480,314 676,524 11,165 2,168,003 Segment operating income (loss) 5,846,904 (83,300) (2,464,697) 3,298,907 Segment assets 15,673,526 2,819,394 24,650,093 43,143,013 Additions to property and equipment 401,935 275,592 43,618 721,145 As of the Fiscal Year Ended April 30, 2014 Washington South Dakota Corporate Totals Net revenue $ 53,663,952 $ 9,135,130 $ 8,312 $ 62,807,394 Casino and food and beverage expense 29,214,079 7,981,240 - 37,195,319 Marketing and administrative expense 16,113,107 256,398 - 16,369,505 Facility and other expenses 2,076,827 121,354 2,457,740 4,655,921 Depreciation and amortization 1,575,458 682,168 5,873 2,263,499 Segment operating income (loss) 4,661,210 77,939 (2,443,604) 2,295,545 Segment assets 16,503,379 3,140,425 25,162,822 44,806,626 Additions to property and equipment 254,853 85,745 16,619 357,217 </t>
  </si>
  <si>
    <t>Related Party Transactions</t>
  </si>
  <si>
    <t>Related Party Transactions [Abstract]</t>
  </si>
  <si>
    <t xml:space="preserve"> Note 16. Related Party Transactions During the fiscal year ended April 30, 2014, we engaged the law firm of Catania &amp; Ehrlich, P.C., of which one of our board members is a partner. The firm was engaged to locate assets pertaining to a settlement agreement for a judgment awarded to us, to assist us with the licensing process before the Nevada Gaming Control Board as well as legal advice regarding social gaming. We paid the firm approximately $ 1,350 We are required to obtain approval from the Audit Committee of the Board of Directors for any related party transactions. The Audit Committee is comprised of independent directors.</t>
  </si>
  <si>
    <t>Subsequent Event</t>
  </si>
  <si>
    <t>Subsequent Events [Abstract]</t>
  </si>
  <si>
    <t xml:space="preserve"> Note 17. Subsequent Event On May 22, 2015, the Company announced that, through a subsidiary, it had entered into a definitive agreement with Gaming Ventures of Las Vegas, Inc. to acquire the assets of the Club Fortune Casino in Henderson, Nevada for a purchase price of $ 14.2 1.2 8 500 1.5 On June 29, 2015, the company sold its Golden Nugget casino in Tukwila, Washington for $ 0.3 0.2 0.3</t>
  </si>
  <si>
    <t>Summary of Significant Accounting Policies (Policies)</t>
  </si>
  <si>
    <t>Principles of Consolidation</t>
  </si>
  <si>
    <t xml:space="preserve"> Principles of Consolidation We consolidate entities when we have the ability to control the operating and financial decisions and policies of that entity and record the portion we do not own as non-controlling interest. The determination of our ability to control, or exert significant influence over, an entity involves the use of judgment. We apply the equity method of accounting if we can exert significant influence over, but do not control the policies and decisions of an entity. We use the cost method of accounting if we are unable to exert significant influence over the entity.</t>
  </si>
  <si>
    <t>Use of Estimates</t>
  </si>
  <si>
    <t xml:space="preserve">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Fair Value</t>
  </si>
  <si>
    <t xml:space="preserve"> U. 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undiscounted future cash flows. Interest rate swaps are adjusted on a recurring basis pursuant to accounting standards for fair value measurements. We categorize our interest rate swap as Level 2 for fair value measurement. Long-lived assets, including property, plant and equipment and amortizable intangible assets, comprise a significant portion of our total assets. We evaluate the carrying value of long-lived assets if impairment indicators are present or if other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s of the long-lived assets are not recoverable, we reduce the carrying values to fair value. For long-lived assets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t>
  </si>
  <si>
    <t>Cash and Cash Equivalents</t>
  </si>
  <si>
    <t xml:space="preserve"> We consider short-term investments with an original maturity of less than three months to be cash equivalents. We maintain cash accounts in major U.S. financial institutions. The terms of these deposits are on demand to minimize risk. The balances of these accounts occasionally exceed the federally insured limits, although no losses have been incurred in connection with such cash balances.</t>
  </si>
  <si>
    <t>Allowance for Doubtful Accounts</t>
  </si>
  <si>
    <t xml:space="preserve"> We establish provisions for losses on accounts and notes receivable if we determine that we will not collect all or part of the outstanding balance. We regularly review collectability and establish or adjust our allowance as necessary using the specific identification method. We make advances to third parties under executed promissory notes for project costs related to the development of gaming and entertainment properties. Due diligence is conducted by our management with the assistance of legal counsel prior to entering into arrangements with third parties to provide financing in connection with their efforts to secure and develop the properties. Repayment terms are largely dependent upon the operating performance of each opportunity for which the funds have been loaned. Interest income is not accrued until it is reasonably assured that the project will be completed and that there will be sufficient profits from the facility to cover the interest to be earned under the respective note. If projected cash flows are not sufficient to recover amounts due, the note is evaluated to determine the appropriate discount to be recorded on the note for it to be considered a performing loan. If the note is performing, interest is recorded using the effective interest method based on the value of the discounted note balance. Each reporting period we review each of our receivables to evaluate whether the collection of such receivable is still probable. In our analysis, we review the economic feasibility and the current financial, legislative and development status of the project. If our analysis indicates that the project is no longer economically feasible then the receivable would be written down to its estimated fair value.</t>
  </si>
  <si>
    <t>Concentrations of Credit Risk</t>
  </si>
  <si>
    <t xml:space="preserve"> Concentrations of Credit Risk Financial instruments that potentially subject us to concentrations of credit risk are primarily notes receivable, cash and cash equivalents, accounts receivable and payable, and long term debt. At April 30, 2015 and April 30, 2014, we had two notes receivable, as well as the BVD/BVO receivable, outstanding. Two of these notes were issued in connection with a potential gaming project and the third was to the investor who purchased the Colorado Grande Casino from us. Management performs periodic evaluations of the collectability of these notes.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Real Estate Held for Sale</t>
  </si>
  <si>
    <t xml:space="preserve"> Real Estate Held for Sale Real estate held for sale consists of undeveloped land located in and around Black Hawk, Colorado. Property held for sale is carried at the lower of cost or net realizable value.</t>
  </si>
  <si>
    <t xml:space="preserve"> Property and Equipment Expenditures for property and equipment are capitalized at cost. We depreciate property and equipment over their respective estimated useful lives, ranging from three to thirty years, using the straight-line method. When items are retired or otherwise disposed of, a gain or loss is recorded for the difference between net book value and proceeds realized. Ordinary maintenance and repairs are charged to earnings, and replacements and improvements are capitalized.</t>
  </si>
  <si>
    <t>Goodwill and Other Intangible Assets</t>
  </si>
  <si>
    <t xml:space="preserve"> Goodwill and Other Intangible Assets Goodwill and intangible assets with indefinite useful lives are tested for impairment annually or more frequently if an event occurs or circumstances change that may reduce the fair value of our goodwill below its carrying value. We review goodwill at the reporting level unit, which is the same as our operating segments. We compare the carrying value of the net assets of each reporting unit to the estimated fair value of the reporting unit, based upon a multiple of estimated earnings. If the carrying value exceeds the estimated fair value of the reporting unit, an impairment indicator exists and an estimate of the impairment loss is calculated. The fair value calculation uses level 3 inputs and includes multiple assumptions and estimates, including the projected cash flows and discount rates. Changes in these assumptions and estimates could result in goodwill impairment that could materially adversely impact our financial position or results of operations. All of our goodwill is attributable to reporting units within our gaming segment. Long-lived assets, including property, plant and equipment and amortizable intangible assets also comprise a significant portion of our total assets. We evaluate the carrying value of long-lived assets if impairment indicators are present or if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 of the long-lived assets are not recoverable, we reduce the carrying values to fair value. For property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t>
  </si>
  <si>
    <t>Slot Club Awards</t>
  </si>
  <si>
    <t xml:space="preserve"> Slot Club Awards We reward our slot customers for their loyalty based on the dollar amount of play on slot machines. We accrue for these slot club awards based on an estimate of the value of the outstanding awards utilizing the age and prior history of redemptions. Future events such as a change in our marketing strategy or new competition could result in a change in the value of the awards.</t>
  </si>
  <si>
    <t>Advertising Costs</t>
  </si>
  <si>
    <t xml:space="preserve"> Advertising Costs We expense advertising costs as incurred. Advertising expense related primarily to our casino operations and for the years ended April 30, 2015 and April 30, 2014 was approximately $ 2,779,000 2,097,000</t>
  </si>
  <si>
    <t>Revenue Recognition</t>
  </si>
  <si>
    <t xml:space="preserve"> We record revenues from casino operations and interest on notes receivable on the accrual basis as earned. The dates on which payments are collected may vary depending upon the term of the contracts or note receivable agreements. Interest income related to notes receivable is recorded when earned and its collectability is reasonably certain.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Fiscal Year April 30, 2015 April 30, 2014 Food and beverage $ 3,198,214 $ 3,079,963 Other 146,148 142,350 Total cost of complimentary services $ 3,344,362 $ 3,222,313 </t>
  </si>
  <si>
    <t>Accrued Jackpot Liability</t>
  </si>
  <si>
    <t xml:space="preserve"> We accrue slot jackpot liability as games are played under a matching concept of coin-in. We also maintain accrued player-supported jackpot liabilities. Player-supported jackpot is a progressive game of chance, allowed in Washington State, directly related to the play or outcome of an authorized non-house-banked card game separately funded by our patrons. Any jackpots hit in these card games are paid from such reserved funds.</t>
  </si>
  <si>
    <t xml:space="preserve"> Income Taxes Income taxes are accounted for using an asset and liability approach for financial accounting and reporting for income taxes. Under this approach, deferred tax assets and liabilities are recognized based on anticipated future tax consequences, using currently enacted tax laws, attributable to differences between financial statement carrying amounts of assets and liabilities and their respective tax basis. We record current income taxes based on our current taxable income, and we provide for deferred income taxes to reflect estimated future tax payments and receipts. We account for tax credits under the flow-through method, which reduces the provision for income taxes in the year the tax credits first become available. We reduce deferred tax assets by a valuation allowance when, based on our estimates, it is more likely than not that a portion of those assets will not be realized in a future period. We recognize the impact of uncertain tax positions in our financial statements only if that position is more likely than not of being sustained upon examination by the taxing authority. Should interest and penalty be incurred as a result of a review of our income tax returns, we will record the interest and penalty in accordance with applicable guidance.</t>
  </si>
  <si>
    <t>Stock-Based Compensation</t>
  </si>
  <si>
    <t xml:space="preserve"> Stock-Based Compensation Under ASC Topic 718, “Compensation - Stock Compensation The compensation cost related to these share-based awards is recognized over the requisite service period. The requisite service period is generally the period during which an employee is required to provide service in exchange for the award. Total stock-based compensation for the years ended April 30, 2015 and April 30, 2014 was $ 113,526 54,479</t>
  </si>
  <si>
    <t xml:space="preserve"> Earnings Per Share Earnings per share, both basic and diluted, are presented on the consolidated statement of operations. Basic earnings per common share amounts are calculated using the weighted average number of common shares outstanding during each period. Diluted earnings per share assumes the exercise of all stock options having exercise prices less than the average market price of the common stock using the “treasury stock method” and for convertible debt securities using the “if converted method”.</t>
  </si>
  <si>
    <t>Accrued Contingent Liabilities</t>
  </si>
  <si>
    <t xml:space="preserve"> Accrued Contingent Liabilities We assess our exposure to loss contingencies including legal matters. If a potential loss is justified, probable, able to be quantified, and material, we will provide for the exposure. If the actual loss from a contingency differs from management’s estimate, operating results could be impacted. As of April 30, 2015 and April 30, 2014, we did not record any accrued contingent liabilities.</t>
  </si>
  <si>
    <t>Derivative Financial Instruments</t>
  </si>
  <si>
    <t xml:space="preserve"> Derivative Financial Instruments We have managed our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The Company’s interest rate swap did not qualify for hedge accounting. Accordingly, change in the fair value of the interest rate swap is presented as an increase (decrease) in fair value of swaps in the accompanying consolidated statements of operations.</t>
  </si>
  <si>
    <t>New Accounting Pronouncements</t>
  </si>
  <si>
    <t xml:space="preserve"> New Accounting Pronouncements In April 2014, the Financial Accounting Standards Board (the “FASB”) issued amended accounting guidance that changes the criteria for reporting discontinued operations and expands the related disclosure requirements. This guidance is effective in the first quarter of our fiscal year 2016, and early adoption is permitted. The Company will adopt this guidance during the first quarter of fiscal year 2016 and does not expect the adoption to have a material impact on its financial position or results of operations. In May 2014, the FASB issued a new accounting standard for revenue recognition. The new standard supersedes the existing accounting guidance for revenue recognition and amends certain accounting guidance for recognition of gains and losses on the transfer of non-financial assets. For public companies, the new guidance is effective for annual reporting periods (including interim periods within those periods) beginning after December 15, 2016, and early adoption is not permitted.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fiscal year 2018. The Company is currently evaluating the impact this guidance will have on its financial position and results of operations, and has not yet determined which adoption method it will elect.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adopt this guidance in the first quarter of fiscal 2016. Upon adoption, approximately $ 0.3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Summary of Significant Accounting Policies (Tables)</t>
  </si>
  <si>
    <t>Schedule Of Cost Of Revenue</t>
  </si>
  <si>
    <t xml:space="preserve"> The estimated cost of providing such complimentary services that is included in casino expense in the accompanying consolidated statements of operations was as follows: Fiscal Year April 30, 2015 April 30, 2014 Food and beverage $ 3,198,214 $ 3,079,963 Other 146,148 142,350 Total cost of complimentary services $ 3,344,362 $ 3,222,313 </t>
  </si>
  <si>
    <t>Notes Receivable (Tables)</t>
  </si>
  <si>
    <t>Receivables [Abstract]</t>
  </si>
  <si>
    <t>Schedule of Accounts, Notes, Loans and Financing Receivable</t>
  </si>
  <si>
    <t xml:space="preserve"> The schedule below reflects the face amount and valuation allowance of each note receivable as of April 30, 2015: Face Amount Valuation Net Receivable G Investments, LLC $ 1,698,931 - $ 1,698,931 Big City Capital, LLC 3,200,000 (3,200,000) - BVD/BVO 4,672,087 (4,672,087) - $ 9,571,018 (7,872,087) $ 1,698,931 </t>
  </si>
  <si>
    <t>Goodwill and Intangible Assets (Tables)</t>
  </si>
  <si>
    <t>Change in Carrying Amount of Goodwill and Intangibles</t>
  </si>
  <si>
    <t xml:space="preserve"> The change in the carrying amount of goodwill and other intangibles for the fiscal year ended April 30, 2015 is as follows: Total Goodwill Other Balance as of April 30, 2014 $ 21,857,750 $ 16,103,583 $ 5,754,167 Current year amortization (1,192,790) - (1,192,790) Balance as of April 30, 2015 $ 20,664,960 $ 16,103,583 $ 4,561,377 </t>
  </si>
  <si>
    <t>Goodwill and Net Other Intangibles by Segment</t>
  </si>
  <si>
    <t xml:space="preserve"> Goodwill and net intangibles assets by segment as of April 30, 2015 are as follows: Total Goodwill Other Washington Gold $ 17,750,348 $ 14,167,112 $ 3,583,236 South Dakota Gold 2,525,757 1,936,471 589,286 Corporate 388,855 - 388,855 Balance as of April 30, 2015 $ 20,664,960 $ 16,103,583 $ 4,561,377 </t>
  </si>
  <si>
    <t>Summary of Intangible Assets and Accumulated Amortization</t>
  </si>
  <si>
    <t xml:space="preserve"> A summary of intangible assets and accumulated amortization as of April 30, 2015 are as follows: Gross Accumulated Net Customer relationships $ 7,853,321 $ (5,542,799) $ 2,310,522 Non-compete agreements 1,269,000 (1,269,000) - State gaming registration 388,855 - 388,855 Trade names 1,862,000 - 1,862,000 Total $ 11,373,176 $ (6,811,799) $ 4,561,377 </t>
  </si>
  <si>
    <t>Estimated Future Annual Amortization of Intangible Assets</t>
  </si>
  <si>
    <t xml:space="preserve"> The estimated future annual amortization of intangible assets, which excludes trade names and State gaming registration, is as follows: Fiscal year Amount 2016 $ 1,121,903 2017 717,897 2018 337,883 2019 132,839 Total $ 2,310,522 </t>
  </si>
  <si>
    <t>Property and Equipment (Tables)</t>
  </si>
  <si>
    <t>Property, Plant and Equipment</t>
  </si>
  <si>
    <t xml:space="preserve"> Property and equipment at April 30, 2015 and April 30, 2014 consist of the following: Estimated April 30, April 30, Service Life 2015 2014 in Years Leasehold improvements $ 1,379,050 $ 1,305,423 7-25 Gaming equipment 2,421,041 2,279,515 3-5 Furniture and office equipment 2,918,282 2,621,658 3-7 Building and improvements 1,612,250 1,612,250 15-30 Land 87,750 87,750 Construction in Progress 23,971 14,931 8,442,344 7,921,527 Less accumulated depreciation (4,451,553) (3,632,349) Property and equipment, net $ 3,990,791 $ 4,289,178 </t>
  </si>
  <si>
    <t>Income Taxes (Tables)</t>
  </si>
  <si>
    <t>Deferred Tax Assets and Liabilities on Balance Sheet</t>
  </si>
  <si>
    <t xml:space="preserve"> Deferred tax assets and liabilities presented on the balance sheet are as follows: April 30, 2015 April 30, 2014 Current deferred tax asset $ 863,366 $ 98,643 Non-current deferred tax asset 2,706,430 4,356,972 Net deferred tax asset $ 3,569,796 $ 4,455,615 </t>
  </si>
  <si>
    <t>Schedule of Deferred Tax Assets and Liabilities</t>
  </si>
  <si>
    <t xml:space="preserve"> A summary of our deferred tax assets and liabilities is presented in the table below: April 30, 2015 April 30, 2014 Deferred tax assets: Net operating loss carryforwards $ 497,584 $ 1,355,917 Tax credit carryforwards 281,657 215,155 Stock options 308,216 269,617 Impairment of notes receivable and land 3,417,478 3,417,478 Revenue not recognized for tax reporting and other 162,269 145,696 Prepaid expenses 124,262 145,658 Other 23,443 21,678 Total deferred tax assets 4,814,909 5,571,199 Deferred tax liabilities: Amortization of intangibles (985,037) (833,731) Fixed assets (219,939) (234,838) Prepaid expenses (40,137) (47,015) Total deferred tax liabilities (1,245,113) (1,115,584) Net deferred tax assets $ 3,569,796 $ 4,455,615 </t>
  </si>
  <si>
    <t>Schedule of Effective Income Tax Rate Reconciliation</t>
  </si>
  <si>
    <t xml:space="preserve"> 34.0 Year Ended April 30, 2015 April 30, 2014 Percent Dollars Percent Dollars Income tax expense at statutory federal rate 34.0 $ 915,585 34.0 $ 248,452 Non-Deductible Expenses 1.1 30,680 3.3 24,639 Utilization of General Business Credits (2.4) (66,502) (8.6) (63,075) Tax Return to Provision Adjustments 0.2 6,056 10.0 72,742 Income tax expense at effective income tax rate 32.9 $ 885,819 38.7 $ 282,758 </t>
  </si>
  <si>
    <t>Other Assets (Tables)</t>
  </si>
  <si>
    <t xml:space="preserve"> April 30, 2015 April 30, 2014 Other assets $ 70,657 $ 73,279 Deferred loan issue cost, net 261,323 413,187 Other assets $ 331,980 $ 486,466 </t>
  </si>
  <si>
    <t>Long-Term Debt (Tables)</t>
  </si>
  <si>
    <t>Long-Term Financing Obligations</t>
  </si>
  <si>
    <t xml:space="preserve"> Our long-term financing obligations for the fiscal years ended April 30, 2015 and April 30, 2014 are as follows: April 30, April 30, 2015 2014 $12.75 million reducing revolving credit agreement, LIBOR plus an applicable margin, increasing quarterly payments beginning March 31, 2014 through September 30, 2018, and the remaining $4,250,000 principal due on the maturity date of December 10, 2018 $ 7,350,000 $ 12,350,000 Less: current portion - (1,625,000) Total long-term financing obligations $ 7,350,000 $ 10,725,000 </t>
  </si>
  <si>
    <t>Scheduled Principal Payments on Credit Facility</t>
  </si>
  <si>
    <t xml:space="preserve"> As of April 30, 2015, scheduled principal payments on the Credit Facility are as follows: May 1, 2015  April 30, 2016 $ - May 1, 2016  April 30, 2017 $ 175,000 May 1, 2017  April 30, 2018 $ 1,925,000 May 1, 2018  December 10, 2018 $ 5,250,000 </t>
  </si>
  <si>
    <t>Equity Transactions and Stock Option Plans (Tables)</t>
  </si>
  <si>
    <t>Summary of Activity under Share-Based Payment Plans</t>
  </si>
  <si>
    <t xml:space="preserve"> A summary of activity under our share-based payment plans for the years ended April 30, 2015 and April 30, 2014 is presented below: Weighted Weighted Average Average Remaining Aggregate Exercise Contractual Intrinsic Shares Price Term (Year) Value Outstanding at April 30, 2013 865,000 $ 1.08 Granted - - Exercised (55,000) 0.91 Forfeited or expired (10,000) 1.57 Outstanding at April 30, 2014 800,000 $ 1.09 7.09 $ 124,000 Exercisable at April 30, 2014 733,333 $ 1.11 6.95 $ 102,667 Outstanding at April 30, 2014 800,000 $ 1.09 Granted 200,000 1.23 Exercised (105,000) 1.06 Forfeited or expired - - Outstanding at April 30, 2015 895,000 $ 1.08 6.95 $ 497,850 Exercisable at April 30, 2015 695,000 $ 1.09 6.26 $ 407,850 Available for grant at April 30, 2015 685,000 </t>
  </si>
  <si>
    <t>Commitments and Contingencies (Tables)</t>
  </si>
  <si>
    <t>Expected Remaining Future Rolling Twelve Months Minimum Lease Payments</t>
  </si>
  <si>
    <t xml:space="preserve"> The expected remaining future annual minimum lease payments as of April 30, 2015 are as follows: Fiscal Year Corporate Office Washington Gold South Dakota Total 2016 $ 51,483 $ 2,889,988 $ 55,200 $ 2,996,671 2017 34,585 2,187,775 41,400 2,263,760 2018  2,004,042  2,004,042 2019  2,036,690  2,036,690 2020  1,484,961  1,484,961 Thereafter  2,995,448  2,995,448 $ 86,068 $ 13,598,904 $ 96,600 $ 13,781,572 </t>
  </si>
  <si>
    <t>Earnings Per Share (Tables)</t>
  </si>
  <si>
    <t xml:space="preserve"> The following is presented as a reconciliation of the numerators and denominators of basic and diluted earnings per share computations: Fiscal Year Ended April 30, April 30, 2015 2014 Numerator: Basic and diluted: Net income available to common stockholders $ 1,807,077 $ 447,981 Denominator: Basic weighted average number of common shares outstanding 16,228,396 16,127,654 Diluted weighted average number of common shares outstanding 16,345,795 16,294,487 Income per share for continuing operations: Net income per common share  basic $ .11 $ .03 Net income per common share - diluted $ .11 $ .03 </t>
  </si>
  <si>
    <t>Segment Reporting (Tables)</t>
  </si>
  <si>
    <t>Summarized Financial Information for Reportable Segments</t>
  </si>
  <si>
    <t xml:space="preserve"> As of the Fiscal Year Ended April 30, 2015 Washington South Dakota Corporate Totals Net revenue $ 55,956,837 $ 8,389,867 $ 2,849 $ 64,349,553 Casino and food and beverage expense 29,848,637 7,333,967 - 37,182,604 Marketing and administrative expense 16,602,447 286,182 - 16,888,629 Facility and other expenses 2,168,336 154,527 2,455,853 4,778,716 Depreciation and amortization 1,480,314 676,524 11,165 2,168,003 Segment operating income (loss) 5,846,904 (83,300) (2,464,697) 3,298,907 Segment assets 15,673,526 2,819,394 24,650,093 43,143,013 Additions to property and equipment 401,935 275,592 43,618 721,145 As of the Fiscal Year Ended April 30, 2014 Washington South Dakota Corporate Totals Net revenue $ 53,663,952 $ 9,135,130 $ 8,312 $ 62,807,394 Casino and food and beverage expense 29,214,079 7,981,240 - 37,195,319 Marketing and administrative expense 16,113,107 256,398 - 16,369,505 Facility and other expenses 2,076,827 121,354 2,457,740 4,655,921 Depreciation and amortization 1,575,458 682,168 5,873 2,263,499 Segment operating income (loss) 4,661,210 77,939 (2,443,604) 2,295,545 Segment assets 16,503,379 3,140,425 25,162,822 44,806,626 Additions to property and equipment 254,853 85,745 16,619 357,217 </t>
  </si>
  <si>
    <t>Summary of Significant Accounting Policies - Additional Information (Detail) - USD ($)</t>
  </si>
  <si>
    <t>Significant Accounting Policies [Line Items]</t>
  </si>
  <si>
    <t>Advertising Expense</t>
  </si>
  <si>
    <t>Share-based Compensation, Total</t>
  </si>
  <si>
    <t>Scenario, Forecast [Member]</t>
  </si>
  <si>
    <t>Debt Issuance Cost</t>
  </si>
  <si>
    <t>Estimated Cost of Complimentary Services (Detail) - USD ($)</t>
  </si>
  <si>
    <t>Total cost of complimentary services</t>
  </si>
  <si>
    <t>Restricted Cash - Additional Information (Detail) - USD ($) $ in Millions</t>
  </si>
  <si>
    <t>Restricted Cash and Cash Equivalents Items [Line Items]</t>
  </si>
  <si>
    <t>Notes Receivable - Additional Information (Detail) - USD ($)</t>
  </si>
  <si>
    <t>1 Months Ended</t>
  </si>
  <si>
    <t>May. 25, 2012</t>
  </si>
  <si>
    <t>Accounts, Notes, Loans and Financing Receivable [Line Items]</t>
  </si>
  <si>
    <t>Notes receivable</t>
  </si>
  <si>
    <t>Financing Receivable, Gross</t>
  </si>
  <si>
    <t>Colorado Grande Casino</t>
  </si>
  <si>
    <t>Notes receivable, maturity date</t>
  </si>
  <si>
    <t>Jun. 1,
		2017</t>
  </si>
  <si>
    <t>Notes receivable, interest rate</t>
  </si>
  <si>
    <t>6.00%</t>
  </si>
  <si>
    <t>Promissory note receivable, accrued interest</t>
  </si>
  <si>
    <t>Big City Capital, LLC</t>
  </si>
  <si>
    <t>Fourth Installment | Colorado Grande Casino</t>
  </si>
  <si>
    <t>BVD/ BVO</t>
  </si>
  <si>
    <t>Buena Vista Development Company [Member]</t>
  </si>
  <si>
    <t>Variable Interest Entity, Qualitative or Quantitative Information, Ownership Percentage</t>
  </si>
  <si>
    <t>40.00%</t>
  </si>
  <si>
    <t>Notes Receivable (Detail) - USD ($)</t>
  </si>
  <si>
    <t>Accounts Notes and Loans Receivable [Line Items]</t>
  </si>
  <si>
    <t>Face Amount</t>
  </si>
  <si>
    <t>Valuation</t>
  </si>
  <si>
    <t>Net Receivable</t>
  </si>
  <si>
    <t>G Investments, LLC [Member]</t>
  </si>
  <si>
    <t>Big City Capital, LLC [Member]</t>
  </si>
  <si>
    <t>BVD/BVO [Member]</t>
  </si>
  <si>
    <t>Goodwill and Intangible Assets - Additional Information (Detail) - Intangible Assets Major Class Name [Domain] - USD ($)</t>
  </si>
  <si>
    <t>Goodwill and Intangible Assets Disclosure [Line Items]</t>
  </si>
  <si>
    <t>Goodwill and identifiable intangible in connection with acquisitions of the Washington mini-casinos</t>
  </si>
  <si>
    <t>Customer relationships</t>
  </si>
  <si>
    <t>Weighted average useful lives of acquired intangibles</t>
  </si>
  <si>
    <t>7 years</t>
  </si>
  <si>
    <t>Change in Carrying Amount of Goodwill and Other Intangibles (Detail)</t>
  </si>
  <si>
    <t>Apr. 30, 2015USD ($)</t>
  </si>
  <si>
    <t>Beginning Balance</t>
  </si>
  <si>
    <t>Current year amortization</t>
  </si>
  <si>
    <t>Ending Balance</t>
  </si>
  <si>
    <t>Other Intangibles, net</t>
  </si>
  <si>
    <t>Goodwill and Net Other Intangibles by Segment (Detail)</t>
  </si>
  <si>
    <t>Goodwill [Line Items]</t>
  </si>
  <si>
    <t>Goodwill and other intangible assets</t>
  </si>
  <si>
    <t>Washington Gold</t>
  </si>
  <si>
    <t>South Dakota Gold</t>
  </si>
  <si>
    <t>Other Intangibles, net | Washington Gold</t>
  </si>
  <si>
    <t>Other Intangibles, net | South Dakota Gold</t>
  </si>
  <si>
    <t>Other Intangibles, net | Corporate</t>
  </si>
  <si>
    <t>Goodwill | Washington Gold</t>
  </si>
  <si>
    <t>Goodwill | South Dakota Gold</t>
  </si>
  <si>
    <t>Goodwill | Corporate</t>
  </si>
  <si>
    <t>Summary of Intangible Assets and Accumulated Amortization (Detail) - USD ($)</t>
  </si>
  <si>
    <t>Finite-Lived Intangible Assets [Line Items]</t>
  </si>
  <si>
    <t>Gross Carrying Amount</t>
  </si>
  <si>
    <t>Accumulated Amortization</t>
  </si>
  <si>
    <t>Net</t>
  </si>
  <si>
    <t>Non-compete agreements</t>
  </si>
  <si>
    <t>State gaming registration</t>
  </si>
  <si>
    <t>Trade names</t>
  </si>
  <si>
    <t>Estimated Future Annual Amortization of Intangible Assets (Detail)</t>
  </si>
  <si>
    <t>Expected Amortization Expense [Line Items]</t>
  </si>
  <si>
    <t>Customer relationships and Non-compete agreements</t>
  </si>
  <si>
    <t>Property and Equipment (Detail) - USD ($)</t>
  </si>
  <si>
    <t>Property, Plant and Equipment [Line Items]</t>
  </si>
  <si>
    <t>Property, Plant and Equipment, Gross</t>
  </si>
  <si>
    <t>Less accumulated depreciation</t>
  </si>
  <si>
    <t>Property and equipment, net</t>
  </si>
  <si>
    <t>Leasehold Improvements [Member]</t>
  </si>
  <si>
    <t>Leasehold Improvements [Member] | Maximum [Member]</t>
  </si>
  <si>
    <t>Property, Plant and Equipment, Useful Life</t>
  </si>
  <si>
    <t>25 years</t>
  </si>
  <si>
    <t>Leasehold Improvements [Member] | Minimum [Member]</t>
  </si>
  <si>
    <t>Gaming Equipment [Member]</t>
  </si>
  <si>
    <t>Gaming Equipment [Member] | Maximum [Member]</t>
  </si>
  <si>
    <t>5 years</t>
  </si>
  <si>
    <t>Gaming Equipment [Member] | Minimum [Member]</t>
  </si>
  <si>
    <t>3 years</t>
  </si>
  <si>
    <t>Furniture and office equipment [Member]</t>
  </si>
  <si>
    <t>Furniture and office equipment [Member] | Maximum [Member]</t>
  </si>
  <si>
    <t>Furniture and office equipment [Member] | Minimum [Member]</t>
  </si>
  <si>
    <t>Building and improvements [Member]</t>
  </si>
  <si>
    <t>Building and improvements [Member] | Maximum [Member]</t>
  </si>
  <si>
    <t>30 years</t>
  </si>
  <si>
    <t>Building and improvements [Member] | Minimum [Member]</t>
  </si>
  <si>
    <t>15 years</t>
  </si>
  <si>
    <t>Land [Member]</t>
  </si>
  <si>
    <t>Construction in Progress [Member]</t>
  </si>
  <si>
    <t>Income Taxes - Additional Information (Detail) - USD ($)</t>
  </si>
  <si>
    <t>Income Tax Disclosure [Line Items]</t>
  </si>
  <si>
    <t>Effective income tax rate reconciliation, at federal statutory income tax rate</t>
  </si>
  <si>
    <t>34.00%</t>
  </si>
  <si>
    <t>Operating Loss Carry forwards Expiration Year</t>
  </si>
  <si>
    <t>Deferred tax assets, alternative minimum tax</t>
  </si>
  <si>
    <t>Deferred tax assets, operating loss carryforwards, federal</t>
  </si>
  <si>
    <t>Other Receivables</t>
  </si>
  <si>
    <t>Deferred tax assets, general business</t>
  </si>
  <si>
    <t>Deferred Tax Assets and Liabilities on Balance Sheet (Detail) - USD ($)</t>
  </si>
  <si>
    <t>Current deferred tax asset</t>
  </si>
  <si>
    <t>Non-current deferred tax asset</t>
  </si>
  <si>
    <t>Net deferred tax asset</t>
  </si>
  <si>
    <t>Summary of Our Deferred Tax Assets and Liabilities (Detail) - USD ($)</t>
  </si>
  <si>
    <t>Deferred tax assets:</t>
  </si>
  <si>
    <t>Net operating loss carryforwards</t>
  </si>
  <si>
    <t>Tax credit carryforwards</t>
  </si>
  <si>
    <t>Stock options</t>
  </si>
  <si>
    <t>Impairment of notes receivable and land</t>
  </si>
  <si>
    <t>Revenue not recognized for tax reporting and other</t>
  </si>
  <si>
    <t>Total deferred tax assets</t>
  </si>
  <si>
    <t>Deferred tax liabilities:</t>
  </si>
  <si>
    <t>Amortization of intangibles</t>
  </si>
  <si>
    <t>Fixed assets</t>
  </si>
  <si>
    <t>Total deferred tax liabilities</t>
  </si>
  <si>
    <t>Net deferred tax assets</t>
  </si>
  <si>
    <t>Reconciliations Between Statutory Federal Income Tax Expense Rate (Detail) - USD ($)</t>
  </si>
  <si>
    <t>Income tax expense at statutory federal rate</t>
  </si>
  <si>
    <t>Non-Deductible Expenses</t>
  </si>
  <si>
    <t>1.10%</t>
  </si>
  <si>
    <t>3.30%</t>
  </si>
  <si>
    <t>Utilization of General Business Credits</t>
  </si>
  <si>
    <t>(2.40%)</t>
  </si>
  <si>
    <t>(8.60%)</t>
  </si>
  <si>
    <t>Tax Return to Provision Adjustments</t>
  </si>
  <si>
    <t>0.20%</t>
  </si>
  <si>
    <t>10.00%</t>
  </si>
  <si>
    <t>Effective income tax rate</t>
  </si>
  <si>
    <t>32.90%</t>
  </si>
  <si>
    <t>38.70%</t>
  </si>
  <si>
    <t>Income tax expense at effective income tax rate</t>
  </si>
  <si>
    <t>Other Assets (Detail) - USD ($)</t>
  </si>
  <si>
    <t>Other Assets [Line Items]</t>
  </si>
  <si>
    <t>Deferred loan issue cost, net</t>
  </si>
  <si>
    <t>Long-Term Debt - Additional Information (Detail) - Subsequent Event Type [Domain]</t>
  </si>
  <si>
    <t>Dec. 31, 2013USD ($)</t>
  </si>
  <si>
    <t>Dec. 18, 2013USD ($)</t>
  </si>
  <si>
    <t>Apr. 30, 2014USD ($)</t>
  </si>
  <si>
    <t>Debt Disclosure [Line Items]</t>
  </si>
  <si>
    <t>Cash</t>
  </si>
  <si>
    <t>Gains (losses) on extinguishment of debt</t>
  </si>
  <si>
    <t>Percentage Of Remaining Credit Facility Principal Balance</t>
  </si>
  <si>
    <t>50.00%</t>
  </si>
  <si>
    <t>Maximum</t>
  </si>
  <si>
    <t>Line Of Credit Facility Fixed Charge Coverage Ratio</t>
  </si>
  <si>
    <t>Minimum</t>
  </si>
  <si>
    <t>Reducing Revolving Credit Facility</t>
  </si>
  <si>
    <t>Line of credit facility amount outstanding</t>
  </si>
  <si>
    <t>Line of Credit Facility, Expiration Date</t>
  </si>
  <si>
    <t>Dec. 10,
		2018</t>
  </si>
  <si>
    <t>Line of Credit Facility, Interest Rate Description</t>
  </si>
  <si>
    <t>LIBOR plus an Applicable Margin</t>
  </si>
  <si>
    <t>Line of Credit Facility Initial Applicable Margin</t>
  </si>
  <si>
    <t>3.50%</t>
  </si>
  <si>
    <t>Refinancing transaction fees and other costs paid</t>
  </si>
  <si>
    <t>August 1, 2015 through January 31, 2017 | Maximum</t>
  </si>
  <si>
    <t>Line Of Credit Facility Total Minimum Leverage Ratio</t>
  </si>
  <si>
    <t>August 1, 2015 through January 31, 2017 | Minimum</t>
  </si>
  <si>
    <t>February 1, 2017 until maturity | Maximum</t>
  </si>
  <si>
    <t>February 1, 2017 until maturity | Minimum</t>
  </si>
  <si>
    <t>April 30, 2015 through July 31, 2015 | Maximum</t>
  </si>
  <si>
    <t>April 30, 2015 through July 31, 2015 | Minimum</t>
  </si>
  <si>
    <t>Long-Term Financing Obligations (Detail) - USD ($)</t>
  </si>
  <si>
    <t>Debt Instrument [Line Items]</t>
  </si>
  <si>
    <t>Less: current portion</t>
  </si>
  <si>
    <t>Total long-term financing obligations</t>
  </si>
  <si>
    <t>Long-Term Financing Obligations (Parenthetical) (Detail) - Reducing Revolving Credit Facility - USD ($)</t>
  </si>
  <si>
    <t>Debt Instrument, Face Amount</t>
  </si>
  <si>
    <t>Note payable, quarterly payment</t>
  </si>
  <si>
    <t>Debt Instrument Maturity Date</t>
  </si>
  <si>
    <t>Schedule of Principal Payments on Credit Facility (Detail)</t>
  </si>
  <si>
    <t>May 1, 2015 - April 30, 2016</t>
  </si>
  <si>
    <t>Line of Credit Facility [Line Items]</t>
  </si>
  <si>
    <t>Line of credit facility, Annual payment</t>
  </si>
  <si>
    <t>May 1, 2016 - April 30, 2017</t>
  </si>
  <si>
    <t>May 1, 2017 - April 30, 2018</t>
  </si>
  <si>
    <t>May 1, 2018 - December 10, 2018</t>
  </si>
  <si>
    <t>Interest Rate Swap - Additional Information (Detail) - Apr. 30, 2015 - USD ($)</t>
  </si>
  <si>
    <t>Interest Rate Swap [Line Items]</t>
  </si>
  <si>
    <t>Derivative, Notional Amount</t>
  </si>
  <si>
    <t>Derivative, Variable Interest Rate</t>
  </si>
  <si>
    <t>1.52%</t>
  </si>
  <si>
    <t>Derivative, Swaption Interest Rate</t>
  </si>
  <si>
    <t>5.02%</t>
  </si>
  <si>
    <t>Percentage Of Initial Floating Index</t>
  </si>
  <si>
    <t>0.18%</t>
  </si>
  <si>
    <t>Decrease In Interest Rate Swap</t>
  </si>
  <si>
    <t>Cash Interest Rate</t>
  </si>
  <si>
    <t>4.20%</t>
  </si>
  <si>
    <t>Equity Transactions and Stock Option Plans - Additional Information (Detail) - USD ($)</t>
  </si>
  <si>
    <t>Oct. 11, 2010</t>
  </si>
  <si>
    <t>Apr. 14, 2009</t>
  </si>
  <si>
    <t>Share-based Compensation Arrangement by Share-based Payment Award [Line Items]</t>
  </si>
  <si>
    <t>Unamortized compensation related to stock options</t>
  </si>
  <si>
    <t>Weighted average fair value of options granted</t>
  </si>
  <si>
    <t>Weighted average fair value of options granted term</t>
  </si>
  <si>
    <t>1 year 4 months 24 days</t>
  </si>
  <si>
    <t>Intrinsic value of options exercised</t>
  </si>
  <si>
    <t>2009 Plan</t>
  </si>
  <si>
    <t>Number of shares of reserved for issuance under stock plan</t>
  </si>
  <si>
    <t>2009 Plan | Stock option rights granted after fiscal year 2006 | Minimum</t>
  </si>
  <si>
    <t>Stock options terms</t>
  </si>
  <si>
    <t>2009 Plan | Stock option rights granted after fiscal year 2006 | Maximum</t>
  </si>
  <si>
    <t>10 years</t>
  </si>
  <si>
    <t>2010 Plan</t>
  </si>
  <si>
    <t>Employee stock purchase, purchase price as percentage of fair market value</t>
  </si>
  <si>
    <t>90.00%</t>
  </si>
  <si>
    <t>Maximum contributions by participants as percentage of paid compensation</t>
  </si>
  <si>
    <t>20.00%</t>
  </si>
  <si>
    <t>Number of shares issued under stock plan</t>
  </si>
  <si>
    <t>Summary of Activity under Share-Based Payment Plans (Detail) - USD ($)</t>
  </si>
  <si>
    <t>Shares</t>
  </si>
  <si>
    <t>Outstanding</t>
  </si>
  <si>
    <t>Granted</t>
  </si>
  <si>
    <t>Exercised</t>
  </si>
  <si>
    <t>Forfeited or expired</t>
  </si>
  <si>
    <t>Exercisable</t>
  </si>
  <si>
    <t>Available for grant</t>
  </si>
  <si>
    <t>Weighted Average Exercise Price</t>
  </si>
  <si>
    <t>Weighted Average Remaining Contractual Term (Year)</t>
  </si>
  <si>
    <t>6 years 11 months 12 days</t>
  </si>
  <si>
    <t>7 years 1 month 2 days</t>
  </si>
  <si>
    <t>6 years 3 months 4 days</t>
  </si>
  <si>
    <t>Aggregate Intrinsic Value</t>
  </si>
  <si>
    <t>Stock Offering and Warrants - Additional Information (Detail) - Nov. 07, 2011</t>
  </si>
  <si>
    <t>USD ($)$ / sharesshares</t>
  </si>
  <si>
    <t>Stockholders Equity [Line Items]</t>
  </si>
  <si>
    <t>Sale of common stock shares | shares</t>
  </si>
  <si>
    <t>Sale of common stock shares, price per share | $ / shares</t>
  </si>
  <si>
    <t>Sale of common stock shares, total proceeds</t>
  </si>
  <si>
    <t>Sale of common stock shares, offering costs</t>
  </si>
  <si>
    <t>Sale of common stock shares, number of common stock exchange for each warrant</t>
  </si>
  <si>
    <t>Sale of common stock shares, warrant issued exercisable period from initial exercise date</t>
  </si>
  <si>
    <t>Sale of common stock shares, warrant issued exercise price | $ / shares</t>
  </si>
  <si>
    <t>Sale of common stock shares, warrant issued initial exercise date</t>
  </si>
  <si>
    <t>6 months</t>
  </si>
  <si>
    <t>Stock Purchase Agreement to purchase all of the shares of South Dakota Gold</t>
  </si>
  <si>
    <t>Commitments and Contingencies - Additional Information (Detail)</t>
  </si>
  <si>
    <t>May. 31, 2012USD ($)</t>
  </si>
  <si>
    <t>Apr. 30, 2015USD ($)a</t>
  </si>
  <si>
    <t>Commitments and Contingencies [Line Items]</t>
  </si>
  <si>
    <t>Operating Leases, Rent Expense</t>
  </si>
  <si>
    <t>Percentage Of Increase In Lease</t>
  </si>
  <si>
    <t>5.00%</t>
  </si>
  <si>
    <t>Casino Revenue</t>
  </si>
  <si>
    <t>Office Building [Member]</t>
  </si>
  <si>
    <t>Lease expiration date</t>
  </si>
  <si>
    <t>Jan. 31,
		2017</t>
  </si>
  <si>
    <t>Area of Land | a</t>
  </si>
  <si>
    <t>Colorado Grande Casino [Member]</t>
  </si>
  <si>
    <t>May 24,
		2017</t>
  </si>
  <si>
    <t>Percentage Of Casino Revenue</t>
  </si>
  <si>
    <t>Washington I mini casinos</t>
  </si>
  <si>
    <t>Washington I mini casinos | Lease Renewal Term One [Member]</t>
  </si>
  <si>
    <t>Washington I mini casinos | Mountlake Terrace Lease</t>
  </si>
  <si>
    <t>May 31,
		2016</t>
  </si>
  <si>
    <t>Washington II mini casinos | Mountlake Terrace Lease</t>
  </si>
  <si>
    <t>Lease renewal additional period</t>
  </si>
  <si>
    <t>Lease expiration month and year</t>
  </si>
  <si>
    <t>October of 2016</t>
  </si>
  <si>
    <t>Number of renewal terms</t>
  </si>
  <si>
    <t>Washington II mini casinos | Mountlake Terrace Lease | Lease Renewal Term Two [Member]</t>
  </si>
  <si>
    <t>Washington II mini casinos | SeaTac Lease</t>
  </si>
  <si>
    <t>Lease escalation percentage</t>
  </si>
  <si>
    <t>Washington II mini casinos | Renton Lease</t>
  </si>
  <si>
    <t>April of 2019</t>
  </si>
  <si>
    <t>Washington II mini casinos | Bothell Lease</t>
  </si>
  <si>
    <t>April of 2022</t>
  </si>
  <si>
    <t>Washington II mini casinos | Shoreline Leases</t>
  </si>
  <si>
    <t>March of 2022</t>
  </si>
  <si>
    <t>Washington II mini casinos | Tukwila Lease</t>
  </si>
  <si>
    <t>November of 2015</t>
  </si>
  <si>
    <t>Washington II mini casinos | Everett Lease</t>
  </si>
  <si>
    <t>January of 2016</t>
  </si>
  <si>
    <t>Washington III mini casino | SeaTac Lease</t>
  </si>
  <si>
    <t>May of 2022</t>
  </si>
  <si>
    <t>January of 2017</t>
  </si>
  <si>
    <t>Expected Remaining Future Rolling Twelve Months Minimum Lease Payments (Detail)</t>
  </si>
  <si>
    <t>Schedule of Operating Leases [Line Items]</t>
  </si>
  <si>
    <t>Thereafter</t>
  </si>
  <si>
    <t>Corporate Office</t>
  </si>
  <si>
    <t>Earnings Per Share - Additional Information (Detail) - shares</t>
  </si>
  <si>
    <t>Antidilutive Securities Excluded from Computation of Earnings Per Share [Line Items]</t>
  </si>
  <si>
    <t>Potential dilutive common shares issuable under options not included in the calculation of diluted earnings per share</t>
  </si>
  <si>
    <t>Reconciliation of Numerators and Denominators of Basic and Diluted Earnings Per Share Computations (Detail) - USD ($)</t>
  </si>
  <si>
    <t>Numerator:</t>
  </si>
  <si>
    <t>Net income available to common stockholders</t>
  </si>
  <si>
    <t>Denominator:</t>
  </si>
  <si>
    <t>Basic weighted average number of common shares outstanding</t>
  </si>
  <si>
    <t>Diluted weighted average number of common shares outstanding</t>
  </si>
  <si>
    <t>Net income per common share - basic</t>
  </si>
  <si>
    <t>Net income per common share - diluted</t>
  </si>
  <si>
    <t>Summarized Financial Information for Reportable Segments (Detail) - USD ($)</t>
  </si>
  <si>
    <t>Segment Reporting Information [Line Items]</t>
  </si>
  <si>
    <t>Net revenue</t>
  </si>
  <si>
    <t>Casino and food and beverage expense</t>
  </si>
  <si>
    <t>Marketing and administrative expense</t>
  </si>
  <si>
    <t>Facility and other expenses</t>
  </si>
  <si>
    <t>Segment operating income (loss)</t>
  </si>
  <si>
    <t>Segment assets</t>
  </si>
  <si>
    <t>Additions to property and equipment</t>
  </si>
  <si>
    <t>Totals</t>
  </si>
  <si>
    <t>Related Party Transactions - Additional Information (Detail)</t>
  </si>
  <si>
    <t>Related Party Transaction [Line Items]</t>
  </si>
  <si>
    <t>Related Party Transaction, Amounts of Transaction</t>
  </si>
  <si>
    <t>Subsequent Event - Additional Information (Detail)</t>
  </si>
  <si>
    <t>Jun. 29, 2015USD ($)</t>
  </si>
  <si>
    <t>May. 22, 2015USD ($)ashares</t>
  </si>
  <si>
    <t>Apr. 30, 2015USD ($)shares</t>
  </si>
  <si>
    <t>Apr. 30, 2014USD ($)shares</t>
  </si>
  <si>
    <t>Subsequent Event [Line Items]</t>
  </si>
  <si>
    <t>Common Stock Shares Issued | shares</t>
  </si>
  <si>
    <t>Operating Income (Loss), Total</t>
  </si>
  <si>
    <t>Golden Nugget [Member]</t>
  </si>
  <si>
    <t>Subsequent Event [Member]</t>
  </si>
  <si>
    <t>Number Of Slot Machines</t>
  </si>
  <si>
    <t>Business Acquisition Cost Deposit</t>
  </si>
  <si>
    <t>Gain (Loss) on Disposition of Assets for Financial Service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4" t="s" r="B5">
        <v>9</v>
      </c>
    </row>
    <row r="6" spans="1:4">
      <c s="4" t="s" r="A6">
        <v>10</v>
      </c>
      <c s="4" t="s" r="B6">
        <v>11</v>
      </c>
    </row>
    <row r="7" spans="1:4">
      <c s="4" t="s" r="A7">
        <v>12</v>
      </c>
      <c s="5" t="n" r="B7">
        <v>2015</v>
      </c>
    </row>
    <row r="8" spans="1:4">
      <c s="4" t="s" r="A8">
        <v>13</v>
      </c>
      <c s="4" t="s" r="B8">
        <v>14</v>
      </c>
    </row>
    <row r="9" spans="1:4">
      <c s="4" t="s" r="A9">
        <v>15</v>
      </c>
      <c s="4" t="s" r="B9">
        <v>16</v>
      </c>
    </row>
    <row r="10" spans="1:4">
      <c s="4" t="s" r="A10">
        <v>17</v>
      </c>
      <c s="4" t="s" r="B10">
        <v>18</v>
      </c>
    </row>
    <row r="11" spans="1:4">
      <c s="4" t="s" r="A11">
        <v>19</v>
      </c>
      <c s="5" t="n" r="B11">
        <v>277058</v>
      </c>
    </row>
    <row r="12" spans="1:4">
      <c s="4" t="s" r="A12">
        <v>20</v>
      </c>
      <c s="4" t="s" r="B12">
        <v>21</v>
      </c>
    </row>
    <row r="13" spans="1:4">
      <c s="4" t="s" r="A13">
        <v>22</v>
      </c>
      <c s="4" t="s" r="B13">
        <v>23</v>
      </c>
    </row>
    <row r="14" spans="1:4">
      <c s="4" t="s" r="A14">
        <v>24</v>
      </c>
      <c s="4" t="s" r="B14">
        <v>23</v>
      </c>
    </row>
    <row r="15" spans="1:4">
      <c s="4" t="s" r="A15">
        <v>25</v>
      </c>
      <c s="4" t="s" r="B15">
        <v>26</v>
      </c>
    </row>
    <row r="16" spans="1:4">
      <c s="4" t="s" r="A16">
        <v>27</v>
      </c>
      <c s="4" t="s" r="B16">
        <v>28</v>
      </c>
    </row>
    <row r="17" spans="1:4">
      <c s="4" t="s" r="A17">
        <v>29</v>
      </c>
      <c s="5" t="n" r="C17">
        <v>17219928</v>
      </c>
    </row>
    <row r="18" spans="1:4">
      <c s="4" t="s" r="A18">
        <v>30</v>
      </c>
      <c s="6" t="n" r="D18">
        <v>18818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5</v>
      </c>
      <c s="2" t="s" r="B1">
        <v>1</v>
      </c>
    </row>
    <row r="2" spans="1:2">
      <c s="2" t="s" r="B2">
        <v>2</v>
      </c>
    </row>
    <row r="3" spans="1:2">
      <c s="3" t="s" r="A3">
        <v>166</v>
      </c>
    </row>
    <row r="4" spans="1:2">
      <c s="4" t="s" r="A4">
        <v>165</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71</v>
      </c>
      <c s="2" t="s" r="B1">
        <v>1</v>
      </c>
    </row>
    <row r="2" spans="1:2">
      <c s="2" t="s" r="B2">
        <v>2</v>
      </c>
    </row>
    <row r="3" spans="1:2">
      <c s="3" t="s" r="A3">
        <v>172</v>
      </c>
    </row>
    <row r="4" spans="1:2">
      <c s="4" t="s" r="A4">
        <v>171</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4</v>
      </c>
      <c s="2" t="s" r="B1">
        <v>1</v>
      </c>
    </row>
    <row r="2" spans="1:2">
      <c s="2" t="s" r="B2">
        <v>2</v>
      </c>
    </row>
    <row r="3" spans="1:2">
      <c s="3" t="s" r="A3">
        <v>175</v>
      </c>
    </row>
    <row r="4" spans="1:2">
      <c s="4" t="s" r="A4">
        <v>174</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77</v>
      </c>
      <c s="2" t="s" r="B1">
        <v>1</v>
      </c>
    </row>
    <row r="2" spans="1:2">
      <c s="2" t="s" r="B2">
        <v>2</v>
      </c>
    </row>
    <row r="3" spans="1:2">
      <c s="3" t="s" r="A3">
        <v>178</v>
      </c>
    </row>
    <row r="4" spans="1:2">
      <c s="4" t="s" r="A4">
        <v>177</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0</v>
      </c>
      <c s="2" t="s" r="B1">
        <v>1</v>
      </c>
    </row>
    <row r="2" spans="1:2">
      <c s="2" t="s" r="B2">
        <v>2</v>
      </c>
    </row>
    <row r="3" spans="1:2">
      <c s="3" t="s" r="A3">
        <v>181</v>
      </c>
    </row>
    <row r="4" spans="1:2">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83</v>
      </c>
      <c s="2" t="s" r="B1">
        <v>1</v>
      </c>
    </row>
    <row r="2" spans="1:2">
      <c s="2" t="s" r="B2">
        <v>2</v>
      </c>
    </row>
    <row r="3" spans="1:2">
      <c s="3" t="s" r="A3">
        <v>184</v>
      </c>
    </row>
    <row r="4" spans="1:2">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v>
      </c>
      <c s="2" t="s" r="B1">
        <v>2</v>
      </c>
      <c s="2" t="s" r="C1">
        <v>32</v>
      </c>
    </row>
    <row r="2" spans="1:3">
      <c s="3" t="s" r="A2">
        <v>33</v>
      </c>
    </row>
    <row r="3" spans="1:3">
      <c s="4" t="s" r="A3">
        <v>34</v>
      </c>
      <c s="6" t="n" r="B3">
        <v>8541670</v>
      </c>
      <c s="6" t="n" r="C3">
        <v>7738985</v>
      </c>
    </row>
    <row r="4" spans="1:3">
      <c s="4" t="s" r="A4">
        <v>35</v>
      </c>
      <c s="5" t="n" r="B4">
        <v>1724439</v>
      </c>
      <c s="5" t="n" r="C4">
        <v>1388995</v>
      </c>
    </row>
    <row r="5" spans="1:3">
      <c s="4" t="s" r="A5">
        <v>36</v>
      </c>
      <c s="5" t="n" r="B5">
        <v>297316</v>
      </c>
      <c s="5" t="n" r="C5">
        <v>252504</v>
      </c>
    </row>
    <row r="6" spans="1:3">
      <c s="4" t="s" r="A6">
        <v>37</v>
      </c>
      <c s="5" t="n" r="B6">
        <v>845505</v>
      </c>
      <c s="5" t="n" r="C6">
        <v>829228</v>
      </c>
    </row>
    <row r="7" spans="1:3">
      <c s="4" t="s" r="A7">
        <v>38</v>
      </c>
      <c s="5" t="n" r="B7">
        <v>863366</v>
      </c>
      <c s="5" t="n" r="C7">
        <v>98643</v>
      </c>
    </row>
    <row r="8" spans="1:3">
      <c s="4" t="s" r="A8">
        <v>39</v>
      </c>
      <c s="5" t="n" r="B8">
        <v>384464</v>
      </c>
      <c s="5" t="n" r="C8">
        <v>332973</v>
      </c>
    </row>
    <row r="9" spans="1:3">
      <c s="4" t="s" r="A9">
        <v>40</v>
      </c>
      <c s="5" t="n" r="B9">
        <v>377625</v>
      </c>
      <c s="5" t="n" r="C9">
        <v>344686</v>
      </c>
    </row>
    <row r="10" spans="1:3">
      <c s="4" t="s" r="A10">
        <v>41</v>
      </c>
      <c s="5" t="n" r="B10">
        <v>13034385</v>
      </c>
      <c s="5" t="n" r="C10">
        <v>10986014</v>
      </c>
    </row>
    <row r="11" spans="1:3">
      <c s="4" t="s" r="A11">
        <v>42</v>
      </c>
      <c s="5" t="n" r="B11">
        <v>1100000</v>
      </c>
      <c s="5" t="n" r="C11">
        <v>1100000</v>
      </c>
    </row>
    <row r="12" spans="1:3">
      <c s="4" t="s" r="A12">
        <v>43</v>
      </c>
      <c s="5" t="n" r="B12">
        <v>1314467</v>
      </c>
      <c s="5" t="n" r="C12">
        <v>1730246</v>
      </c>
    </row>
    <row r="13" spans="1:3">
      <c s="4" t="s" r="A13">
        <v>44</v>
      </c>
      <c s="5" t="n" r="B13">
        <v>16103583</v>
      </c>
      <c s="5" t="n" r="C13">
        <v>16103583</v>
      </c>
    </row>
    <row r="14" spans="1:3">
      <c s="4" t="s" r="A14">
        <v>45</v>
      </c>
      <c s="5" t="n" r="B14">
        <v>4561377</v>
      </c>
      <c s="5" t="n" r="C14">
        <v>5754167</v>
      </c>
    </row>
    <row r="15" spans="1:3">
      <c s="4" t="s" r="A15">
        <v>46</v>
      </c>
      <c s="5" t="n" r="B15">
        <v>3990791</v>
      </c>
      <c s="5" t="n" r="C15">
        <v>4289178</v>
      </c>
    </row>
    <row r="16" spans="1:3">
      <c s="4" t="s" r="A16">
        <v>47</v>
      </c>
      <c s="5" t="n" r="B16">
        <v>2706430</v>
      </c>
      <c s="5" t="n" r="C16">
        <v>4356972</v>
      </c>
    </row>
    <row r="17" spans="1:3">
      <c s="4" t="s" r="A17">
        <v>48</v>
      </c>
      <c s="5" t="n" r="B17">
        <v>331980</v>
      </c>
      <c s="5" t="n" r="C17">
        <v>486466</v>
      </c>
    </row>
    <row r="18" spans="1:3">
      <c s="4" t="s" r="A18">
        <v>49</v>
      </c>
      <c s="5" t="n" r="B18">
        <v>43143013</v>
      </c>
      <c s="5" t="n" r="C18">
        <v>44806626</v>
      </c>
    </row>
    <row r="19" spans="1:3">
      <c s="3" t="s" r="A19">
        <v>50</v>
      </c>
    </row>
    <row r="20" spans="1:3">
      <c s="4" t="s" r="A20">
        <v>51</v>
      </c>
      <c s="5" t="n" r="B20">
        <v>1222139</v>
      </c>
      <c s="5" t="n" r="C20">
        <v>985017</v>
      </c>
    </row>
    <row r="21" spans="1:3">
      <c s="4" t="s" r="A21">
        <v>52</v>
      </c>
      <c s="5" t="n" r="B21">
        <v>1581557</v>
      </c>
      <c s="5" t="n" r="C21">
        <v>973328</v>
      </c>
    </row>
    <row r="22" spans="1:3">
      <c s="4" t="s" r="A22">
        <v>53</v>
      </c>
      <c s="5" t="n" r="B22">
        <v>1993537</v>
      </c>
      <c s="5" t="n" r="C22">
        <v>1684452</v>
      </c>
    </row>
    <row r="23" spans="1:3">
      <c s="4" t="s" r="A23">
        <v>54</v>
      </c>
      <c s="5" t="n" r="B23">
        <v>0</v>
      </c>
      <c s="5" t="n" r="C23">
        <v>1625000</v>
      </c>
    </row>
    <row r="24" spans="1:3">
      <c s="4" t="s" r="A24">
        <v>55</v>
      </c>
      <c s="5" t="n" r="B24">
        <v>4797233</v>
      </c>
      <c s="5" t="n" r="C24">
        <v>5267797</v>
      </c>
    </row>
    <row r="25" spans="1:3">
      <c s="4" t="s" r="A25">
        <v>56</v>
      </c>
      <c s="5" t="n" r="B25">
        <v>7350000</v>
      </c>
      <c s="5" t="n" r="C25">
        <v>10725000</v>
      </c>
    </row>
    <row r="26" spans="1:3">
      <c s="4" t="s" r="A26">
        <v>57</v>
      </c>
      <c s="5" t="n" r="B26">
        <v>570717</v>
      </c>
      <c s="5" t="n" r="C26">
        <v>486870</v>
      </c>
    </row>
    <row r="27" spans="1:3">
      <c s="4" t="s" r="A27">
        <v>58</v>
      </c>
      <c s="5" t="n" r="B27">
        <v>12717950</v>
      </c>
      <c s="5" t="n" r="C27">
        <v>16479667</v>
      </c>
    </row>
    <row r="28" spans="1:3">
      <c s="3" t="s" r="A28">
        <v>59</v>
      </c>
    </row>
    <row r="29" spans="1:3">
      <c s="4" t="s" r="A29">
        <v>60</v>
      </c>
      <c s="5" t="n" r="B29">
        <v>2056200</v>
      </c>
      <c s="5" t="n" r="C29">
        <v>2037689</v>
      </c>
    </row>
    <row r="30" spans="1:3">
      <c s="4" t="s" r="A30">
        <v>61</v>
      </c>
      <c s="5" t="n" r="B30">
        <v>24845094</v>
      </c>
      <c s="5" t="n" r="C30">
        <v>24578117</v>
      </c>
    </row>
    <row r="31" spans="1:3">
      <c s="4" t="s" r="A31">
        <v>62</v>
      </c>
      <c s="5" t="n" r="B31">
        <v>10455804</v>
      </c>
      <c s="5" t="n" r="C31">
        <v>8648727</v>
      </c>
    </row>
    <row r="32" spans="1:3">
      <c s="4" t="s" r="A32">
        <v>63</v>
      </c>
      <c s="5" t="n" r="B32">
        <v>-6932035</v>
      </c>
      <c s="5" t="n" r="C32">
        <v>-6932035</v>
      </c>
    </row>
    <row r="33" spans="1:3">
      <c s="4" t="s" r="A33">
        <v>64</v>
      </c>
      <c s="5" t="n" r="B33">
        <v>0</v>
      </c>
      <c s="5" t="n" r="C33">
        <v>-5539</v>
      </c>
    </row>
    <row r="34" spans="1:3">
      <c s="4" t="s" r="A34">
        <v>65</v>
      </c>
      <c s="5" t="n" r="B34">
        <v>30425063</v>
      </c>
      <c s="5" t="n" r="C34">
        <v>28326959</v>
      </c>
    </row>
    <row r="35" spans="1:3">
      <c s="4" t="s" r="A35">
        <v>66</v>
      </c>
      <c s="6" t="n" r="B35">
        <v>43143013</v>
      </c>
      <c s="6" t="n" r="C35">
        <v>448066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t="s" r="A1">
        <v>207</v>
      </c>
      <c s="2" t="s" r="B1">
        <v>1</v>
      </c>
    </row>
    <row r="2" spans="1:2">
      <c s="2" t="s" r="B2">
        <v>2</v>
      </c>
    </row>
    <row r="3" spans="1:2">
      <c s="3" t="s" r="A3">
        <v>159</v>
      </c>
    </row>
    <row r="4" spans="1:2">
      <c s="4" t="s" r="A4">
        <v>208</v>
      </c>
      <c s="4" t="s" r="B4">
        <v>209</v>
      </c>
    </row>
    <row r="5" spans="1:2">
      <c s="4" t="s" r="A5">
        <v>210</v>
      </c>
      <c s="4" t="s" r="B5">
        <v>211</v>
      </c>
    </row>
    <row r="6" spans="1:2">
      <c s="4" t="s" r="A6">
        <v>212</v>
      </c>
      <c s="4" t="s" r="B6">
        <v>213</v>
      </c>
    </row>
    <row r="7" spans="1:2">
      <c s="4" t="s" r="A7">
        <v>214</v>
      </c>
      <c s="4" t="s" r="B7">
        <v>215</v>
      </c>
    </row>
    <row r="8" spans="1:2">
      <c s="4" t="s" r="A8">
        <v>216</v>
      </c>
      <c s="4" t="s" r="B8">
        <v>217</v>
      </c>
    </row>
    <row r="9" spans="1:2">
      <c s="4" t="s" r="A9">
        <v>218</v>
      </c>
      <c s="4" t="s" r="B9">
        <v>219</v>
      </c>
    </row>
    <row r="10" spans="1:2">
      <c s="4" t="s" r="A10">
        <v>220</v>
      </c>
      <c s="4" t="s" r="B10">
        <v>221</v>
      </c>
    </row>
    <row r="11" spans="1:2">
      <c s="4" t="s" r="A11">
        <v>171</v>
      </c>
      <c s="4" t="s" r="B11">
        <v>222</v>
      </c>
    </row>
    <row r="12" spans="1:2">
      <c s="4" t="s" r="A12">
        <v>223</v>
      </c>
      <c s="4" t="s" r="B12">
        <v>224</v>
      </c>
    </row>
    <row r="13" spans="1:2">
      <c s="4" t="s" r="A13">
        <v>225</v>
      </c>
      <c s="4" t="s" r="B13">
        <v>226</v>
      </c>
    </row>
    <row r="14" spans="1:2">
      <c s="4" t="s" r="A14">
        <v>227</v>
      </c>
      <c s="4" t="s" r="B14">
        <v>228</v>
      </c>
    </row>
    <row r="15" spans="1:2">
      <c s="4" t="s" r="A15">
        <v>229</v>
      </c>
      <c s="4" t="s" r="B15">
        <v>230</v>
      </c>
    </row>
    <row r="16" spans="1:2">
      <c s="4" t="s" r="A16">
        <v>231</v>
      </c>
      <c s="4" t="s" r="B16">
        <v>232</v>
      </c>
    </row>
    <row r="17" spans="1:2">
      <c s="4" t="s" r="A17">
        <v>174</v>
      </c>
      <c s="4" t="s" r="B17">
        <v>233</v>
      </c>
    </row>
    <row r="18" spans="1:2">
      <c s="4" t="s" r="A18">
        <v>234</v>
      </c>
      <c s="4" t="s" r="B18">
        <v>235</v>
      </c>
    </row>
    <row r="19" spans="1:2">
      <c s="4" t="s" r="A19">
        <v>195</v>
      </c>
      <c s="4" t="s" r="B19">
        <v>236</v>
      </c>
    </row>
    <row r="20" spans="1:2">
      <c s="4" t="s" r="A20">
        <v>237</v>
      </c>
      <c s="4" t="s" r="B20">
        <v>238</v>
      </c>
    </row>
    <row r="21" spans="1:2">
      <c s="4" t="s" r="A21">
        <v>239</v>
      </c>
      <c s="4" t="s" r="B21">
        <v>240</v>
      </c>
    </row>
    <row r="22" spans="1:2">
      <c s="4" t="s" r="A22">
        <v>241</v>
      </c>
      <c s="4" t="s" r="B22">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43</v>
      </c>
      <c s="2" t="s" r="B1">
        <v>1</v>
      </c>
    </row>
    <row r="2" spans="1:2">
      <c s="2" t="s" r="B2">
        <v>2</v>
      </c>
    </row>
    <row r="3" spans="1:2">
      <c s="3" t="s" r="A3">
        <v>159</v>
      </c>
    </row>
    <row r="4" spans="1:2">
      <c s="4" t="s" r="A4">
        <v>244</v>
      </c>
      <c s="4" t="s"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246</v>
      </c>
      <c s="2" t="s" r="B1">
        <v>1</v>
      </c>
    </row>
    <row r="2" spans="1:2">
      <c s="2" t="s" r="B2">
        <v>2</v>
      </c>
    </row>
    <row r="3" spans="1:2">
      <c s="3" t="s" r="A3">
        <v>247</v>
      </c>
    </row>
    <row r="4" spans="1:2">
      <c s="4" t="s" r="A4">
        <v>248</v>
      </c>
      <c s="4" t="s"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t="s" r="A1">
        <v>250</v>
      </c>
      <c s="2" t="s" r="B1">
        <v>1</v>
      </c>
    </row>
    <row r="2" spans="1:2">
      <c s="2" t="s" r="B2">
        <v>2</v>
      </c>
    </row>
    <row r="3" spans="1:2">
      <c s="3" t="s" r="A3">
        <v>169</v>
      </c>
    </row>
    <row r="4" spans="1:2">
      <c s="4" t="s" r="A4">
        <v>251</v>
      </c>
      <c s="4" t="s" r="B4">
        <v>252</v>
      </c>
    </row>
    <row r="5" spans="1:2">
      <c s="4" t="s" r="A5">
        <v>253</v>
      </c>
      <c s="4" t="s" r="B5">
        <v>254</v>
      </c>
    </row>
    <row r="6" spans="1:2">
      <c s="4" t="s" r="A6">
        <v>255</v>
      </c>
      <c s="4" t="s" r="B6">
        <v>256</v>
      </c>
    </row>
    <row r="7" spans="1:2">
      <c s="4" t="s" r="A7">
        <v>257</v>
      </c>
      <c s="4" t="s" r="B7">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59</v>
      </c>
      <c s="2" t="s" r="B1">
        <v>1</v>
      </c>
    </row>
    <row r="2" spans="1:2">
      <c s="2" t="s" r="B2">
        <v>2</v>
      </c>
    </row>
    <row r="3" spans="1:2">
      <c s="3" t="s" r="A3">
        <v>172</v>
      </c>
    </row>
    <row r="4" spans="1:2">
      <c s="4" t="s" r="A4">
        <v>260</v>
      </c>
      <c s="4" t="s"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t="s" r="A1">
        <v>262</v>
      </c>
      <c s="2" t="s" r="B1">
        <v>1</v>
      </c>
    </row>
    <row r="2" spans="1:2">
      <c s="2" t="s" r="B2">
        <v>2</v>
      </c>
    </row>
    <row r="3" spans="1:2">
      <c s="3" t="s" r="A3">
        <v>175</v>
      </c>
    </row>
    <row r="4" spans="1:2">
      <c s="4" t="s" r="A4">
        <v>263</v>
      </c>
      <c s="4" t="s" r="B4">
        <v>264</v>
      </c>
    </row>
    <row r="5" spans="1:2">
      <c s="4" t="s" r="A5">
        <v>265</v>
      </c>
      <c s="4" t="s" r="B5">
        <v>266</v>
      </c>
    </row>
    <row r="6" spans="1:2">
      <c s="4" t="s" r="A6">
        <v>267</v>
      </c>
      <c s="4" t="s" r="B6">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67</v>
      </c>
      <c s="2" t="s" r="B1">
        <v>2</v>
      </c>
      <c s="2" t="s" r="C1">
        <v>32</v>
      </c>
    </row>
    <row r="2" spans="1:3">
      <c s="4" t="s" r="A2">
        <v>68</v>
      </c>
      <c s="6" t="n" r="B2">
        <v>6811799</v>
      </c>
      <c s="6" t="n" r="C2">
        <v>5619009</v>
      </c>
    </row>
    <row r="3" spans="1:3">
      <c s="4" t="s" r="A3">
        <v>69</v>
      </c>
      <c s="6" t="n" r="B3">
        <v>4451553</v>
      </c>
      <c s="6" t="n" r="C3">
        <v>3632349</v>
      </c>
    </row>
    <row r="4" spans="1:3">
      <c s="4" t="s" r="A4">
        <v>70</v>
      </c>
      <c s="7" t="n" r="B4">
        <v>0.12</v>
      </c>
      <c s="7" t="n" r="C4">
        <v>0.12</v>
      </c>
    </row>
    <row r="5" spans="1:3">
      <c s="4" t="s" r="A5">
        <v>71</v>
      </c>
      <c s="5" t="n" r="B5">
        <v>50000000</v>
      </c>
      <c s="5" t="n" r="C5">
        <v>50000000</v>
      </c>
    </row>
    <row r="6" spans="1:3">
      <c s="4" t="s" r="A6">
        <v>72</v>
      </c>
      <c s="5" t="n" r="B6">
        <v>17134928</v>
      </c>
      <c s="5" t="n" r="C6">
        <v>16980676</v>
      </c>
    </row>
    <row r="7" spans="1:3">
      <c s="4" t="s" r="A7">
        <v>73</v>
      </c>
      <c s="5" t="n" r="B7">
        <v>16352091</v>
      </c>
      <c s="5" t="n" r="C7">
        <v>16197839</v>
      </c>
    </row>
    <row r="8" spans="1:3">
      <c s="4" t="s" r="A8">
        <v>74</v>
      </c>
      <c s="5" t="n" r="B8">
        <v>782837</v>
      </c>
      <c s="5" t="n" r="C8">
        <v>782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269</v>
      </c>
      <c s="2" t="s" r="B1">
        <v>1</v>
      </c>
    </row>
    <row r="2" spans="1:2">
      <c s="2" t="s" r="B2">
        <v>2</v>
      </c>
    </row>
    <row r="3" spans="1:2">
      <c s="3" t="s" r="A3">
        <v>178</v>
      </c>
    </row>
    <row r="4" spans="1:2">
      <c s="4" t="s" r="A4">
        <v>177</v>
      </c>
      <c s="4" t="s"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271</v>
      </c>
      <c s="2" t="s" r="B1">
        <v>1</v>
      </c>
    </row>
    <row r="2" spans="1:2">
      <c s="2" t="s" r="B2">
        <v>2</v>
      </c>
    </row>
    <row r="3" spans="1:2">
      <c s="3" t="s" r="A3">
        <v>181</v>
      </c>
    </row>
    <row r="4" spans="1:2">
      <c s="4" t="s" r="A4">
        <v>272</v>
      </c>
      <c s="4" t="s" r="B4">
        <v>273</v>
      </c>
    </row>
    <row r="5" spans="1:2">
      <c s="4" t="s" r="A5">
        <v>274</v>
      </c>
      <c s="4" t="s" r="B5">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76</v>
      </c>
      <c s="2" t="s" r="B1">
        <v>1</v>
      </c>
    </row>
    <row r="2" spans="1:2">
      <c s="2" t="s" r="B2">
        <v>2</v>
      </c>
    </row>
    <row r="3" spans="1:2">
      <c s="3" t="s" r="A3">
        <v>187</v>
      </c>
    </row>
    <row r="4" spans="1:2">
      <c s="4" t="s" r="A4">
        <v>277</v>
      </c>
      <c s="4" t="s"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279</v>
      </c>
      <c s="2" t="s" r="B1">
        <v>1</v>
      </c>
    </row>
    <row r="2" spans="1:2">
      <c s="2" t="s" r="B2">
        <v>2</v>
      </c>
    </row>
    <row r="3" spans="1:2">
      <c s="3" t="s" r="A3">
        <v>193</v>
      </c>
    </row>
    <row r="4" spans="1:2">
      <c s="4" t="s" r="A4">
        <v>280</v>
      </c>
      <c s="4" t="s"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82</v>
      </c>
      <c s="2" t="s" r="B1">
        <v>1</v>
      </c>
    </row>
    <row r="2" spans="1:2">
      <c s="2" t="s" r="B2">
        <v>2</v>
      </c>
    </row>
    <row r="3" spans="1:2">
      <c s="3" t="s" r="A3">
        <v>196</v>
      </c>
    </row>
    <row r="4" spans="1:2">
      <c s="4" t="s" r="A4">
        <v>195</v>
      </c>
      <c s="4" t="s" r="B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284</v>
      </c>
      <c s="2" t="s" r="B1">
        <v>1</v>
      </c>
    </row>
    <row r="2" spans="1:2">
      <c s="2" t="s" r="B2">
        <v>2</v>
      </c>
    </row>
    <row r="3" spans="1:2">
      <c s="3" t="s" r="A3">
        <v>199</v>
      </c>
    </row>
    <row r="4" spans="1:2">
      <c s="4" t="s" r="A4">
        <v>285</v>
      </c>
      <c s="4" t="s" r="B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287</v>
      </c>
      <c s="2" t="s" r="B1">
        <v>1</v>
      </c>
    </row>
    <row r="2" spans="1:3">
      <c s="2" t="s" r="B2">
        <v>2</v>
      </c>
      <c s="2" t="s" r="C2">
        <v>32</v>
      </c>
    </row>
    <row r="3" spans="1:3">
      <c s="3" t="s" r="A3">
        <v>288</v>
      </c>
    </row>
    <row r="4" spans="1:3">
      <c s="4" t="s" r="A4">
        <v>289</v>
      </c>
      <c s="6" t="n" r="B4">
        <v>2779000</v>
      </c>
      <c s="6" t="n" r="C4">
        <v>2097000</v>
      </c>
    </row>
    <row r="5" spans="1:3">
      <c s="4" t="s" r="A5">
        <v>290</v>
      </c>
      <c s="5" t="n" r="B5">
        <v>113526</v>
      </c>
      <c s="6" t="n" r="C5">
        <v>54479</v>
      </c>
    </row>
    <row r="6" spans="1:3">
      <c s="4" t="s" r="A6">
        <v>291</v>
      </c>
    </row>
    <row r="7" spans="1:3">
      <c s="3" t="s" r="A7">
        <v>288</v>
      </c>
    </row>
    <row r="8" spans="1:3">
      <c s="4" t="s" r="A8">
        <v>292</v>
      </c>
      <c s="6" t="n" r="B8">
        <v>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t="s" r="A1">
        <v>293</v>
      </c>
      <c s="2" t="s" r="B1">
        <v>1</v>
      </c>
    </row>
    <row r="2" spans="1:3">
      <c s="2" t="s" r="B2">
        <v>2</v>
      </c>
      <c s="2" t="s" r="C2">
        <v>32</v>
      </c>
    </row>
    <row r="3" spans="1:3">
      <c s="3" t="s" r="A3">
        <v>288</v>
      </c>
    </row>
    <row r="4" spans="1:3">
      <c s="4" t="s" r="A4">
        <v>78</v>
      </c>
      <c s="6" t="n" r="B4">
        <v>3198214</v>
      </c>
      <c s="6" t="n" r="C4">
        <v>3079963</v>
      </c>
    </row>
    <row r="5" spans="1:3">
      <c s="4" t="s" r="A5">
        <v>79</v>
      </c>
      <c s="5" t="n" r="B5">
        <v>146148</v>
      </c>
      <c s="5" t="n" r="C5">
        <v>142350</v>
      </c>
    </row>
    <row r="6" spans="1:3">
      <c s="4" t="s" r="A6">
        <v>294</v>
      </c>
      <c s="6" t="n" r="B6">
        <v>3344362</v>
      </c>
      <c s="6" t="n" r="C6">
        <v>32223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t="s" r="A1">
        <v>295</v>
      </c>
      <c s="2" t="s" r="B1">
        <v>2</v>
      </c>
      <c s="2" t="s" r="C1">
        <v>32</v>
      </c>
    </row>
    <row r="2" spans="1:3">
      <c s="3" t="s" r="A2">
        <v>296</v>
      </c>
    </row>
    <row r="3" spans="1:3">
      <c s="4" t="s" r="A3">
        <v>35</v>
      </c>
      <c s="8" t="n" r="B3">
        <v>1.7</v>
      </c>
      <c s="8" t="n" r="C3">
        <v>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297</v>
      </c>
      <c s="2" t="s" r="B1">
        <v>298</v>
      </c>
      <c s="2" t="s" r="C1">
        <v>1</v>
      </c>
    </row>
    <row r="2" spans="1:4">
      <c s="2" t="s" r="B2">
        <v>299</v>
      </c>
      <c s="2" t="s" r="C2">
        <v>2</v>
      </c>
      <c s="2" t="s" r="D2">
        <v>32</v>
      </c>
    </row>
    <row r="3" spans="1:4">
      <c s="3" t="s" r="A3">
        <v>300</v>
      </c>
    </row>
    <row r="4" spans="1:4">
      <c s="4" t="s" r="A4">
        <v>301</v>
      </c>
      <c s="6" t="n" r="C4">
        <v>1698931</v>
      </c>
      <c s="6" t="n" r="D4">
        <v>2063219</v>
      </c>
    </row>
    <row r="5" spans="1:4">
      <c s="4" t="s" r="A5">
        <v>302</v>
      </c>
      <c s="5" t="n" r="C5">
        <v>9571018</v>
      </c>
    </row>
    <row r="6" spans="1:4">
      <c s="4" t="s" r="A6">
        <v>303</v>
      </c>
    </row>
    <row r="7" spans="1:4">
      <c s="3" t="s" r="A7">
        <v>300</v>
      </c>
    </row>
    <row r="8" spans="1:4">
      <c s="4" t="s" r="A8">
        <v>301</v>
      </c>
      <c s="6" t="n" r="B8">
        <v>2300000</v>
      </c>
    </row>
    <row r="9" spans="1:4">
      <c s="4" t="s" r="A9">
        <v>304</v>
      </c>
      <c s="4" t="s" r="B9">
        <v>305</v>
      </c>
    </row>
    <row r="10" spans="1:4">
      <c s="4" t="s" r="A10">
        <v>306</v>
      </c>
      <c s="4" t="s" r="B10">
        <v>307</v>
      </c>
    </row>
    <row r="11" spans="1:4">
      <c s="4" t="s" r="A11">
        <v>308</v>
      </c>
      <c s="5" t="n" r="C11">
        <v>907061</v>
      </c>
    </row>
    <row r="12" spans="1:4">
      <c s="4" t="s" r="A12">
        <v>309</v>
      </c>
    </row>
    <row r="13" spans="1:4">
      <c s="3" t="s" r="A13">
        <v>300</v>
      </c>
    </row>
    <row r="14" spans="1:4">
      <c s="4" t="s" r="A14">
        <v>302</v>
      </c>
      <c s="5" t="n" r="C14">
        <v>3200000</v>
      </c>
    </row>
    <row r="15" spans="1:4">
      <c s="4" t="s" r="A15">
        <v>310</v>
      </c>
    </row>
    <row r="16" spans="1:4">
      <c s="3" t="s" r="A16">
        <v>300</v>
      </c>
    </row>
    <row r="17" spans="1:4">
      <c s="4" t="s" r="A17">
        <v>308</v>
      </c>
      <c s="5" t="n" r="C17">
        <v>40000</v>
      </c>
    </row>
    <row r="18" spans="1:4">
      <c s="4" t="s" r="A18">
        <v>311</v>
      </c>
    </row>
    <row r="19" spans="1:4">
      <c s="3" t="s" r="A19">
        <v>300</v>
      </c>
    </row>
    <row r="20" spans="1:4">
      <c s="4" t="s" r="A20">
        <v>302</v>
      </c>
      <c s="6" t="n" r="C20">
        <v>4700000</v>
      </c>
    </row>
    <row r="21" spans="1:4">
      <c s="4" t="s" r="A21">
        <v>312</v>
      </c>
    </row>
    <row r="22" spans="1:4">
      <c s="3" t="s" r="A22">
        <v>300</v>
      </c>
    </row>
    <row r="23" spans="1:4">
      <c s="4" t="s" r="A23">
        <v>313</v>
      </c>
      <c s="4" t="s" r="C23">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t="s" r="A1">
        <v>75</v>
      </c>
      <c s="2" t="s" r="B1">
        <v>1</v>
      </c>
    </row>
    <row r="2" spans="1:3">
      <c s="2" t="s" r="B2">
        <v>2</v>
      </c>
      <c s="2" t="s" r="C2">
        <v>32</v>
      </c>
    </row>
    <row r="3" spans="1:3">
      <c s="3" t="s" r="A3">
        <v>76</v>
      </c>
    </row>
    <row r="4" spans="1:3">
      <c s="4" t="s" r="A4">
        <v>77</v>
      </c>
      <c s="6" t="n" r="B4">
        <v>56710812</v>
      </c>
      <c s="6" t="n" r="C4">
        <v>55332569</v>
      </c>
    </row>
    <row r="5" spans="1:3">
      <c s="4" t="s" r="A5">
        <v>78</v>
      </c>
      <c s="5" t="n" r="B5">
        <v>10225484</v>
      </c>
      <c s="5" t="n" r="C5">
        <v>10053883</v>
      </c>
    </row>
    <row r="6" spans="1:3">
      <c s="4" t="s" r="A6">
        <v>79</v>
      </c>
      <c s="5" t="n" r="B6">
        <v>1782013</v>
      </c>
      <c s="5" t="n" r="C6">
        <v>1742710</v>
      </c>
    </row>
    <row r="7" spans="1:3">
      <c s="4" t="s" r="A7">
        <v>80</v>
      </c>
      <c s="5" t="n" r="B7">
        <v>68718309</v>
      </c>
      <c s="5" t="n" r="C7">
        <v>67129162</v>
      </c>
    </row>
    <row r="8" spans="1:3">
      <c s="4" t="s" r="A8">
        <v>81</v>
      </c>
      <c s="5" t="n" r="B8">
        <v>-4368756</v>
      </c>
      <c s="5" t="n" r="C8">
        <v>-4321768</v>
      </c>
    </row>
    <row r="9" spans="1:3">
      <c s="4" t="s" r="A9">
        <v>82</v>
      </c>
      <c s="5" t="n" r="B9">
        <v>64349553</v>
      </c>
      <c s="5" t="n" r="C9">
        <v>62807394</v>
      </c>
    </row>
    <row r="10" spans="1:3">
      <c s="3" t="s" r="A10">
        <v>83</v>
      </c>
    </row>
    <row r="11" spans="1:3">
      <c s="4" t="s" r="A11">
        <v>77</v>
      </c>
      <c s="5" t="n" r="B11">
        <v>31795905</v>
      </c>
      <c s="5" t="n" r="C11">
        <v>32081242</v>
      </c>
    </row>
    <row r="12" spans="1:3">
      <c s="4" t="s" r="A12">
        <v>78</v>
      </c>
      <c s="5" t="n" r="B12">
        <v>5386699</v>
      </c>
      <c s="5" t="n" r="C12">
        <v>5114077</v>
      </c>
    </row>
    <row r="13" spans="1:3">
      <c s="4" t="s" r="A13">
        <v>84</v>
      </c>
      <c s="5" t="n" r="B13">
        <v>16888629</v>
      </c>
      <c s="5" t="n" r="C13">
        <v>16369505</v>
      </c>
    </row>
    <row r="14" spans="1:3">
      <c s="4" t="s" r="A14">
        <v>85</v>
      </c>
      <c s="5" t="n" r="B14">
        <v>2059730</v>
      </c>
      <c s="5" t="n" r="C14">
        <v>1951314</v>
      </c>
    </row>
    <row r="15" spans="1:3">
      <c s="4" t="s" r="A15">
        <v>86</v>
      </c>
      <c s="5" t="n" r="B15">
        <v>2443805</v>
      </c>
      <c s="5" t="n" r="C15">
        <v>2384596</v>
      </c>
    </row>
    <row r="16" spans="1:3">
      <c s="4" t="s" r="A16">
        <v>79</v>
      </c>
      <c s="5" t="n" r="B16">
        <v>275181</v>
      </c>
      <c s="5" t="n" r="C16">
        <v>263052</v>
      </c>
    </row>
    <row r="17" spans="1:3">
      <c s="4" t="s" r="A17">
        <v>87</v>
      </c>
      <c s="5" t="n" r="B17">
        <v>2168003</v>
      </c>
      <c s="5" t="n" r="C17">
        <v>2263499</v>
      </c>
    </row>
    <row r="18" spans="1:3">
      <c s="4" t="s" r="A18">
        <v>88</v>
      </c>
      <c s="5" t="n" r="B18">
        <v>32694</v>
      </c>
      <c s="5" t="n" r="C18">
        <v>84564</v>
      </c>
    </row>
    <row r="19" spans="1:3">
      <c s="4" t="s" r="A19">
        <v>89</v>
      </c>
      <c s="5" t="n" r="B19">
        <v>61050646</v>
      </c>
      <c s="5" t="n" r="C19">
        <v>60511849</v>
      </c>
    </row>
    <row r="20" spans="1:3">
      <c s="4" t="s" r="A20">
        <v>90</v>
      </c>
      <c s="5" t="n" r="B20">
        <v>3298907</v>
      </c>
      <c s="5" t="n" r="C20">
        <v>2295545</v>
      </c>
    </row>
    <row r="21" spans="1:3">
      <c s="3" t="s" r="A21">
        <v>91</v>
      </c>
    </row>
    <row r="22" spans="1:3">
      <c s="4" t="s" r="A22">
        <v>92</v>
      </c>
      <c s="5" t="n" r="B22">
        <v>117639</v>
      </c>
      <c s="5" t="n" r="C22">
        <v>133404</v>
      </c>
    </row>
    <row r="23" spans="1:3">
      <c s="4" t="s" r="A23">
        <v>93</v>
      </c>
      <c s="5" t="n" r="B23">
        <v>-705511</v>
      </c>
      <c s="5" t="n" r="C23">
        <v>-1356308</v>
      </c>
    </row>
    <row r="24" spans="1:3">
      <c s="4" t="s" r="A24">
        <v>94</v>
      </c>
      <c s="5" t="n" r="B24">
        <v>-10600</v>
      </c>
      <c s="5" t="n" r="C24">
        <v>-58352</v>
      </c>
    </row>
    <row r="25" spans="1:3">
      <c s="4" t="s" r="A25">
        <v>95</v>
      </c>
      <c s="5" t="n" r="B25">
        <v>-7539</v>
      </c>
      <c s="5" t="n" r="C25">
        <v>0</v>
      </c>
    </row>
    <row r="26" spans="1:3">
      <c s="4" t="s" r="A26">
        <v>96</v>
      </c>
      <c s="5" t="n" r="B26">
        <v>0</v>
      </c>
      <c s="5" t="n" r="C26">
        <v>-283550</v>
      </c>
    </row>
    <row r="27" spans="1:3">
      <c s="4" t="s" r="A27">
        <v>97</v>
      </c>
      <c s="5" t="n" r="B27">
        <v>2692896</v>
      </c>
      <c s="5" t="n" r="C27">
        <v>730739</v>
      </c>
    </row>
    <row r="28" spans="1:3">
      <c s="4" t="s" r="A28">
        <v>98</v>
      </c>
      <c s="5" t="n" r="B28">
        <v>-885819</v>
      </c>
      <c s="5" t="n" r="C28">
        <v>-282758</v>
      </c>
    </row>
    <row r="29" spans="1:3">
      <c s="4" t="s" r="A29">
        <v>99</v>
      </c>
      <c s="6" t="n" r="B29">
        <v>1807077</v>
      </c>
      <c s="6" t="n" r="C29">
        <v>447981</v>
      </c>
    </row>
    <row r="30" spans="1:3">
      <c s="3" t="s" r="A30">
        <v>100</v>
      </c>
    </row>
    <row r="31" spans="1:3">
      <c s="4" t="s" r="A31">
        <v>101</v>
      </c>
      <c s="7" t="n" r="B31">
        <v>0.11</v>
      </c>
      <c s="7" t="n" r="C31">
        <v>0.03</v>
      </c>
    </row>
    <row r="32" spans="1:3">
      <c s="4" t="s" r="A32">
        <v>102</v>
      </c>
      <c s="5" t="n" r="B32">
        <v>16228396</v>
      </c>
      <c s="5" t="n" r="C32">
        <v>16127654</v>
      </c>
    </row>
    <row r="33" spans="1:3">
      <c s="4" t="s" r="A33">
        <v>103</v>
      </c>
      <c s="5" t="n" r="B33">
        <v>16345795</v>
      </c>
      <c s="5" t="n" r="C33">
        <v>162944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t="s" r="A1">
        <v>315</v>
      </c>
      <c s="2" t="s" r="B1">
        <v>2</v>
      </c>
      <c s="2" t="s" r="C1">
        <v>32</v>
      </c>
    </row>
    <row r="2" spans="1:3">
      <c s="3" t="s" r="A2">
        <v>316</v>
      </c>
    </row>
    <row r="3" spans="1:3">
      <c s="4" t="s" r="A3">
        <v>317</v>
      </c>
      <c s="6" t="n" r="B3">
        <v>9571018</v>
      </c>
    </row>
    <row r="4" spans="1:3">
      <c s="4" t="s" r="A4">
        <v>318</v>
      </c>
      <c s="5" t="n" r="B4">
        <v>-7872087</v>
      </c>
    </row>
    <row r="5" spans="1:3">
      <c s="4" t="s" r="A5">
        <v>319</v>
      </c>
      <c s="5" t="n" r="B5">
        <v>1698931</v>
      </c>
      <c s="6" t="n" r="C5">
        <v>2063219</v>
      </c>
    </row>
    <row r="6" spans="1:3">
      <c s="4" t="s" r="A6">
        <v>320</v>
      </c>
    </row>
    <row r="7" spans="1:3">
      <c s="3" t="s" r="A7">
        <v>316</v>
      </c>
    </row>
    <row r="8" spans="1:3">
      <c s="4" t="s" r="A8">
        <v>317</v>
      </c>
      <c s="5" t="n" r="B8">
        <v>1698931</v>
      </c>
    </row>
    <row r="9" spans="1:3">
      <c s="4" t="s" r="A9">
        <v>318</v>
      </c>
      <c s="5" t="n" r="B9">
        <v>0</v>
      </c>
    </row>
    <row r="10" spans="1:3">
      <c s="4" t="s" r="A10">
        <v>319</v>
      </c>
      <c s="5" t="n" r="B10">
        <v>1698931</v>
      </c>
    </row>
    <row r="11" spans="1:3">
      <c s="4" t="s" r="A11">
        <v>321</v>
      </c>
    </row>
    <row r="12" spans="1:3">
      <c s="3" t="s" r="A12">
        <v>316</v>
      </c>
    </row>
    <row r="13" spans="1:3">
      <c s="4" t="s" r="A13">
        <v>317</v>
      </c>
      <c s="5" t="n" r="B13">
        <v>3200000</v>
      </c>
    </row>
    <row r="14" spans="1:3">
      <c s="4" t="s" r="A14">
        <v>318</v>
      </c>
      <c s="5" t="n" r="B14">
        <v>-3200000</v>
      </c>
    </row>
    <row r="15" spans="1:3">
      <c s="4" t="s" r="A15">
        <v>319</v>
      </c>
      <c s="5" t="n" r="B15">
        <v>0</v>
      </c>
    </row>
    <row r="16" spans="1:3">
      <c s="4" t="s" r="A16">
        <v>322</v>
      </c>
    </row>
    <row r="17" spans="1:3">
      <c s="3" t="s" r="A17">
        <v>316</v>
      </c>
    </row>
    <row r="18" spans="1:3">
      <c s="4" t="s" r="A18">
        <v>317</v>
      </c>
      <c s="5" t="n" r="B18">
        <v>4672087</v>
      </c>
    </row>
    <row r="19" spans="1:3">
      <c s="4" t="s" r="A19">
        <v>318</v>
      </c>
      <c s="5" t="n" r="B19">
        <v>-4672087</v>
      </c>
    </row>
    <row r="20" spans="1:3">
      <c s="4" t="s" r="A20">
        <v>319</v>
      </c>
      <c s="6" t="n" r="B20">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23</v>
      </c>
      <c s="2" t="s" r="B1">
        <v>1</v>
      </c>
    </row>
    <row r="2" spans="1:3">
      <c s="2" t="s" r="B2">
        <v>2</v>
      </c>
      <c s="2" t="s" r="C2">
        <v>32</v>
      </c>
    </row>
    <row r="3" spans="1:3">
      <c s="3" t="s" r="A3">
        <v>324</v>
      </c>
    </row>
    <row r="4" spans="1:3">
      <c s="4" t="s" r="A4">
        <v>325</v>
      </c>
      <c s="6" t="n" r="B4">
        <v>20664960</v>
      </c>
      <c s="6" t="n" r="C4">
        <v>21857750</v>
      </c>
    </row>
    <row r="5" spans="1:3">
      <c s="4" t="s" r="A5">
        <v>326</v>
      </c>
    </row>
    <row r="6" spans="1:3">
      <c s="3" t="s" r="A6">
        <v>324</v>
      </c>
    </row>
    <row r="7" spans="1:3">
      <c s="4" t="s" r="A7">
        <v>327</v>
      </c>
      <c s="4" t="s" r="B7">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1"/>
  </cols>
  <sheetData>
    <row r="1" spans="1:2">
      <c s="1" t="s" r="A1">
        <v>329</v>
      </c>
      <c s="2" t="s" r="B1">
        <v>1</v>
      </c>
    </row>
    <row r="2" spans="1:2">
      <c s="2" t="s" r="B2">
        <v>330</v>
      </c>
    </row>
    <row r="3" spans="1:2">
      <c s="3" t="s" r="A3">
        <v>324</v>
      </c>
    </row>
    <row r="4" spans="1:2">
      <c s="4" t="s" r="A4">
        <v>331</v>
      </c>
      <c s="6" t="n" r="B4">
        <v>21857750</v>
      </c>
    </row>
    <row r="5" spans="1:2">
      <c s="4" t="s" r="A5">
        <v>332</v>
      </c>
      <c s="5" t="n" r="B5">
        <v>-1192790</v>
      </c>
    </row>
    <row r="6" spans="1:2">
      <c s="4" t="s" r="A6">
        <v>333</v>
      </c>
      <c s="5" t="n" r="B6">
        <v>20664960</v>
      </c>
    </row>
    <row r="7" spans="1:2">
      <c s="4" t="s" r="A7">
        <v>44</v>
      </c>
    </row>
    <row r="8" spans="1:2">
      <c s="3" t="s" r="A8">
        <v>324</v>
      </c>
    </row>
    <row r="9" spans="1:2">
      <c s="4" t="s" r="A9">
        <v>331</v>
      </c>
      <c s="5" t="n" r="B9">
        <v>16103583</v>
      </c>
    </row>
    <row r="10" spans="1:2">
      <c s="4" t="s" r="A10">
        <v>332</v>
      </c>
      <c s="5" t="n" r="B10">
        <v>0</v>
      </c>
    </row>
    <row r="11" spans="1:2">
      <c s="4" t="s" r="A11">
        <v>333</v>
      </c>
      <c s="5" t="n" r="B11">
        <v>16103583</v>
      </c>
    </row>
    <row r="12" spans="1:2">
      <c s="4" t="s" r="A12">
        <v>334</v>
      </c>
    </row>
    <row r="13" spans="1:2">
      <c s="3" t="s" r="A13">
        <v>324</v>
      </c>
    </row>
    <row r="14" spans="1:2">
      <c s="4" t="s" r="A14">
        <v>331</v>
      </c>
      <c s="5" t="n" r="B14">
        <v>5754167</v>
      </c>
    </row>
    <row r="15" spans="1:2">
      <c s="4" t="s" r="A15">
        <v>332</v>
      </c>
      <c s="5" t="n" r="B15">
        <v>-1192790</v>
      </c>
    </row>
    <row r="16" spans="1:2">
      <c s="4" t="s" r="A16">
        <v>333</v>
      </c>
      <c s="6" t="n" r="B16">
        <v>4561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r="1" spans="1:2">
      <c s="1" t="s" r="A1">
        <v>335</v>
      </c>
      <c s="2" t="s" r="B1">
        <v>330</v>
      </c>
    </row>
    <row r="2" spans="1:2">
      <c s="3" t="s" r="A2">
        <v>336</v>
      </c>
    </row>
    <row r="3" spans="1:2">
      <c s="4" t="s" r="A3">
        <v>337</v>
      </c>
      <c s="6" t="n" r="B3">
        <v>20664960</v>
      </c>
    </row>
    <row r="4" spans="1:2">
      <c s="4" t="s" r="A4">
        <v>338</v>
      </c>
    </row>
    <row r="5" spans="1:2">
      <c s="3" t="s" r="A5">
        <v>336</v>
      </c>
    </row>
    <row r="6" spans="1:2">
      <c s="4" t="s" r="A6">
        <v>337</v>
      </c>
      <c s="5" t="n" r="B6">
        <v>17750348</v>
      </c>
    </row>
    <row r="7" spans="1:2">
      <c s="4" t="s" r="A7">
        <v>339</v>
      </c>
    </row>
    <row r="8" spans="1:2">
      <c s="3" t="s" r="A8">
        <v>336</v>
      </c>
    </row>
    <row r="9" spans="1:2">
      <c s="4" t="s" r="A9">
        <v>337</v>
      </c>
      <c s="5" t="n" r="B9">
        <v>2525757</v>
      </c>
    </row>
    <row r="10" spans="1:2">
      <c s="4" t="s" r="A10">
        <v>86</v>
      </c>
    </row>
    <row r="11" spans="1:2">
      <c s="3" t="s" r="A11">
        <v>336</v>
      </c>
    </row>
    <row r="12" spans="1:2">
      <c s="4" t="s" r="A12">
        <v>337</v>
      </c>
      <c s="5" t="n" r="B12">
        <v>388855</v>
      </c>
    </row>
    <row r="13" spans="1:2">
      <c s="4" t="s" r="A13">
        <v>334</v>
      </c>
    </row>
    <row r="14" spans="1:2">
      <c s="3" t="s" r="A14">
        <v>336</v>
      </c>
    </row>
    <row r="15" spans="1:2">
      <c s="4" t="s" r="A15">
        <v>337</v>
      </c>
      <c s="5" t="n" r="B15">
        <v>4561377</v>
      </c>
    </row>
    <row r="16" spans="1:2">
      <c s="4" t="s" r="A16">
        <v>340</v>
      </c>
    </row>
    <row r="17" spans="1:2">
      <c s="3" t="s" r="A17">
        <v>336</v>
      </c>
    </row>
    <row r="18" spans="1:2">
      <c s="4" t="s" r="A18">
        <v>337</v>
      </c>
      <c s="5" t="n" r="B18">
        <v>3583236</v>
      </c>
    </row>
    <row r="19" spans="1:2">
      <c s="4" t="s" r="A19">
        <v>341</v>
      </c>
    </row>
    <row r="20" spans="1:2">
      <c s="3" t="s" r="A20">
        <v>336</v>
      </c>
    </row>
    <row r="21" spans="1:2">
      <c s="4" t="s" r="A21">
        <v>337</v>
      </c>
      <c s="5" t="n" r="B21">
        <v>589286</v>
      </c>
    </row>
    <row r="22" spans="1:2">
      <c s="4" t="s" r="A22">
        <v>342</v>
      </c>
    </row>
    <row r="23" spans="1:2">
      <c s="3" t="s" r="A23">
        <v>336</v>
      </c>
    </row>
    <row r="24" spans="1:2">
      <c s="4" t="s" r="A24">
        <v>337</v>
      </c>
      <c s="5" t="n" r="B24">
        <v>388855</v>
      </c>
    </row>
    <row r="25" spans="1:2">
      <c s="4" t="s" r="A25">
        <v>44</v>
      </c>
    </row>
    <row r="26" spans="1:2">
      <c s="3" t="s" r="A26">
        <v>336</v>
      </c>
    </row>
    <row r="27" spans="1:2">
      <c s="4" t="s" r="A27">
        <v>337</v>
      </c>
      <c s="5" t="n" r="B27">
        <v>16103583</v>
      </c>
    </row>
    <row r="28" spans="1:2">
      <c s="4" t="s" r="A28">
        <v>343</v>
      </c>
    </row>
    <row r="29" spans="1:2">
      <c s="3" t="s" r="A29">
        <v>336</v>
      </c>
    </row>
    <row r="30" spans="1:2">
      <c s="4" t="s" r="A30">
        <v>337</v>
      </c>
      <c s="5" t="n" r="B30">
        <v>14167112</v>
      </c>
    </row>
    <row r="31" spans="1:2">
      <c s="4" t="s" r="A31">
        <v>344</v>
      </c>
    </row>
    <row r="32" spans="1:2">
      <c s="3" t="s" r="A32">
        <v>336</v>
      </c>
    </row>
    <row r="33" spans="1:2">
      <c s="4" t="s" r="A33">
        <v>337</v>
      </c>
      <c s="5" t="n" r="B33">
        <v>1936471</v>
      </c>
    </row>
    <row r="34" spans="1:2">
      <c s="4" t="s" r="A34">
        <v>345</v>
      </c>
    </row>
    <row r="35" spans="1:2">
      <c s="3" t="s" r="A35">
        <v>336</v>
      </c>
    </row>
    <row r="36" spans="1:2">
      <c s="4" t="s" r="A36">
        <v>337</v>
      </c>
      <c s="6" t="n" r="B3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346</v>
      </c>
      <c s="2" t="s" r="B1">
        <v>2</v>
      </c>
      <c s="2" t="s" r="C1">
        <v>32</v>
      </c>
    </row>
    <row r="2" spans="1:3">
      <c s="3" t="s" r="A2">
        <v>347</v>
      </c>
    </row>
    <row r="3" spans="1:3">
      <c s="4" t="s" r="A3">
        <v>348</v>
      </c>
      <c s="6" t="n" r="B3">
        <v>11373176</v>
      </c>
    </row>
    <row r="4" spans="1:3">
      <c s="4" t="s" r="A4">
        <v>349</v>
      </c>
      <c s="5" t="n" r="B4">
        <v>-6811799</v>
      </c>
      <c s="6" t="n" r="C4">
        <v>-5619009</v>
      </c>
    </row>
    <row r="5" spans="1:3">
      <c s="4" t="s" r="A5">
        <v>350</v>
      </c>
      <c s="5" t="n" r="B5">
        <v>4561377</v>
      </c>
    </row>
    <row r="6" spans="1:3">
      <c s="4" t="s" r="A6">
        <v>326</v>
      </c>
    </row>
    <row r="7" spans="1:3">
      <c s="3" t="s" r="A7">
        <v>347</v>
      </c>
    </row>
    <row r="8" spans="1:3">
      <c s="4" t="s" r="A8">
        <v>348</v>
      </c>
      <c s="5" t="n" r="B8">
        <v>7853321</v>
      </c>
    </row>
    <row r="9" spans="1:3">
      <c s="4" t="s" r="A9">
        <v>349</v>
      </c>
      <c s="5" t="n" r="B9">
        <v>-5542799</v>
      </c>
    </row>
    <row r="10" spans="1:3">
      <c s="4" t="s" r="A10">
        <v>350</v>
      </c>
      <c s="5" t="n" r="B10">
        <v>2310522</v>
      </c>
    </row>
    <row r="11" spans="1:3">
      <c s="4" t="s" r="A11">
        <v>351</v>
      </c>
    </row>
    <row r="12" spans="1:3">
      <c s="3" t="s" r="A12">
        <v>347</v>
      </c>
    </row>
    <row r="13" spans="1:3">
      <c s="4" t="s" r="A13">
        <v>348</v>
      </c>
      <c s="5" t="n" r="B13">
        <v>1269000</v>
      </c>
    </row>
    <row r="14" spans="1:3">
      <c s="4" t="s" r="A14">
        <v>349</v>
      </c>
      <c s="5" t="n" r="B14">
        <v>-1269000</v>
      </c>
    </row>
    <row r="15" spans="1:3">
      <c s="4" t="s" r="A15">
        <v>350</v>
      </c>
      <c s="5" t="n" r="B15">
        <v>0</v>
      </c>
    </row>
    <row r="16" spans="1:3">
      <c s="4" t="s" r="A16">
        <v>352</v>
      </c>
    </row>
    <row r="17" spans="1:3">
      <c s="3" t="s" r="A17">
        <v>347</v>
      </c>
    </row>
    <row r="18" spans="1:3">
      <c s="4" t="s" r="A18">
        <v>348</v>
      </c>
      <c s="5" t="n" r="B18">
        <v>388855</v>
      </c>
    </row>
    <row r="19" spans="1:3">
      <c s="4" t="s" r="A19">
        <v>349</v>
      </c>
      <c s="5" t="n" r="B19">
        <v>0</v>
      </c>
    </row>
    <row r="20" spans="1:3">
      <c s="4" t="s" r="A20">
        <v>350</v>
      </c>
      <c s="5" t="n" r="B20">
        <v>388855</v>
      </c>
    </row>
    <row r="21" spans="1:3">
      <c s="4" t="s" r="A21">
        <v>353</v>
      </c>
    </row>
    <row r="22" spans="1:3">
      <c s="3" t="s" r="A22">
        <v>347</v>
      </c>
    </row>
    <row r="23" spans="1:3">
      <c s="4" t="s" r="A23">
        <v>348</v>
      </c>
      <c s="5" t="n" r="B23">
        <v>1862000</v>
      </c>
    </row>
    <row r="24" spans="1:3">
      <c s="4" t="s" r="A24">
        <v>349</v>
      </c>
      <c s="5" t="n" r="B24">
        <v>0</v>
      </c>
    </row>
    <row r="25" spans="1:3">
      <c s="4" t="s" r="A25">
        <v>350</v>
      </c>
      <c s="6" t="n" r="B25">
        <v>186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r="1" spans="1:2">
      <c s="1" t="s" r="A1">
        <v>354</v>
      </c>
      <c s="2" t="s" r="B1">
        <v>330</v>
      </c>
    </row>
    <row r="2" spans="1:2">
      <c s="3" t="s" r="A2">
        <v>355</v>
      </c>
    </row>
    <row r="3" spans="1:2">
      <c s="4" t="s" r="A3">
        <v>105</v>
      </c>
      <c s="6" t="n" r="B3">
        <v>4561377</v>
      </c>
    </row>
    <row r="4" spans="1:2">
      <c s="4" t="s" r="A4">
        <v>356</v>
      </c>
    </row>
    <row r="5" spans="1:2">
      <c s="3" t="s" r="A5">
        <v>355</v>
      </c>
    </row>
    <row r="6" spans="1:2">
      <c s="5" t="n" r="A6">
        <v>2016</v>
      </c>
      <c s="5" t="n" r="B6">
        <v>1121903</v>
      </c>
    </row>
    <row r="7" spans="1:2">
      <c s="5" t="n" r="A7">
        <v>2017</v>
      </c>
      <c s="5" t="n" r="B7">
        <v>717897</v>
      </c>
    </row>
    <row r="8" spans="1:2">
      <c s="5" t="n" r="A8">
        <v>2018</v>
      </c>
      <c s="5" t="n" r="B8">
        <v>337883</v>
      </c>
    </row>
    <row r="9" spans="1:2">
      <c s="5" t="n" r="A9">
        <v>2019</v>
      </c>
      <c s="5" t="n" r="B9">
        <v>132839</v>
      </c>
    </row>
    <row r="10" spans="1:2">
      <c s="4" t="s" r="A10">
        <v>105</v>
      </c>
      <c s="6" t="n" r="B10">
        <v>23105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t="s" r="A1">
        <v>357</v>
      </c>
      <c s="2" t="s" r="B1">
        <v>1</v>
      </c>
    </row>
    <row r="2" spans="1:3">
      <c s="2" t="s" r="B2">
        <v>2</v>
      </c>
      <c s="2" t="s" r="C2">
        <v>32</v>
      </c>
    </row>
    <row r="3" spans="1:3">
      <c s="3" t="s" r="A3">
        <v>358</v>
      </c>
    </row>
    <row r="4" spans="1:3">
      <c s="4" t="s" r="A4">
        <v>359</v>
      </c>
      <c s="6" t="n" r="B4">
        <v>8442344</v>
      </c>
      <c s="6" t="n" r="C4">
        <v>7921527</v>
      </c>
    </row>
    <row r="5" spans="1:3">
      <c s="4" t="s" r="A5">
        <v>360</v>
      </c>
      <c s="5" t="n" r="B5">
        <v>-4451553</v>
      </c>
      <c s="5" t="n" r="C5">
        <v>-3632349</v>
      </c>
    </row>
    <row r="6" spans="1:3">
      <c s="4" t="s" r="A6">
        <v>361</v>
      </c>
      <c s="5" t="n" r="B6">
        <v>3990791</v>
      </c>
      <c s="5" t="n" r="C6">
        <v>4289178</v>
      </c>
    </row>
    <row r="7" spans="1:3">
      <c s="4" t="s" r="A7">
        <v>362</v>
      </c>
    </row>
    <row r="8" spans="1:3">
      <c s="3" t="s" r="A8">
        <v>358</v>
      </c>
    </row>
    <row r="9" spans="1:3">
      <c s="4" t="s" r="A9">
        <v>359</v>
      </c>
      <c s="6" t="n" r="B9">
        <v>1379050</v>
      </c>
      <c s="5" t="n" r="C9">
        <v>1305423</v>
      </c>
    </row>
    <row r="10" spans="1:3">
      <c s="4" t="s" r="A10">
        <v>363</v>
      </c>
    </row>
    <row r="11" spans="1:3">
      <c s="3" t="s" r="A11">
        <v>358</v>
      </c>
    </row>
    <row r="12" spans="1:3">
      <c s="4" t="s" r="A12">
        <v>364</v>
      </c>
      <c s="4" t="s" r="B12">
        <v>365</v>
      </c>
    </row>
    <row r="13" spans="1:3">
      <c s="4" t="s" r="A13">
        <v>366</v>
      </c>
    </row>
    <row r="14" spans="1:3">
      <c s="3" t="s" r="A14">
        <v>358</v>
      </c>
    </row>
    <row r="15" spans="1:3">
      <c s="4" t="s" r="A15">
        <v>364</v>
      </c>
      <c s="4" t="s" r="B15">
        <v>328</v>
      </c>
    </row>
    <row r="16" spans="1:3">
      <c s="4" t="s" r="A16">
        <v>367</v>
      </c>
    </row>
    <row r="17" spans="1:3">
      <c s="3" t="s" r="A17">
        <v>358</v>
      </c>
    </row>
    <row r="18" spans="1:3">
      <c s="4" t="s" r="A18">
        <v>359</v>
      </c>
      <c s="6" t="n" r="B18">
        <v>2421041</v>
      </c>
      <c s="5" t="n" r="C18">
        <v>2279515</v>
      </c>
    </row>
    <row r="19" spans="1:3">
      <c s="4" t="s" r="A19">
        <v>368</v>
      </c>
    </row>
    <row r="20" spans="1:3">
      <c s="3" t="s" r="A20">
        <v>358</v>
      </c>
    </row>
    <row r="21" spans="1:3">
      <c s="4" t="s" r="A21">
        <v>364</v>
      </c>
      <c s="4" t="s" r="B21">
        <v>369</v>
      </c>
    </row>
    <row r="22" spans="1:3">
      <c s="4" t="s" r="A22">
        <v>370</v>
      </c>
    </row>
    <row r="23" spans="1:3">
      <c s="3" t="s" r="A23">
        <v>358</v>
      </c>
    </row>
    <row r="24" spans="1:3">
      <c s="4" t="s" r="A24">
        <v>364</v>
      </c>
      <c s="4" t="s" r="B24">
        <v>371</v>
      </c>
    </row>
    <row r="25" spans="1:3">
      <c s="4" t="s" r="A25">
        <v>372</v>
      </c>
    </row>
    <row r="26" spans="1:3">
      <c s="3" t="s" r="A26">
        <v>358</v>
      </c>
    </row>
    <row r="27" spans="1:3">
      <c s="4" t="s" r="A27">
        <v>359</v>
      </c>
      <c s="6" t="n" r="B27">
        <v>2918282</v>
      </c>
      <c s="5" t="n" r="C27">
        <v>2621658</v>
      </c>
    </row>
    <row r="28" spans="1:3">
      <c s="4" t="s" r="A28">
        <v>373</v>
      </c>
    </row>
    <row r="29" spans="1:3">
      <c s="3" t="s" r="A29">
        <v>358</v>
      </c>
    </row>
    <row r="30" spans="1:3">
      <c s="4" t="s" r="A30">
        <v>364</v>
      </c>
      <c s="4" t="s" r="B30">
        <v>328</v>
      </c>
    </row>
    <row r="31" spans="1:3">
      <c s="4" t="s" r="A31">
        <v>374</v>
      </c>
    </row>
    <row r="32" spans="1:3">
      <c s="3" t="s" r="A32">
        <v>358</v>
      </c>
    </row>
    <row r="33" spans="1:3">
      <c s="4" t="s" r="A33">
        <v>364</v>
      </c>
      <c s="4" t="s" r="B33">
        <v>371</v>
      </c>
    </row>
    <row r="34" spans="1:3">
      <c s="4" t="s" r="A34">
        <v>375</v>
      </c>
    </row>
    <row r="35" spans="1:3">
      <c s="3" t="s" r="A35">
        <v>358</v>
      </c>
    </row>
    <row r="36" spans="1:3">
      <c s="4" t="s" r="A36">
        <v>359</v>
      </c>
      <c s="6" t="n" r="B36">
        <v>1612250</v>
      </c>
      <c s="5" t="n" r="C36">
        <v>1612250</v>
      </c>
    </row>
    <row r="37" spans="1:3">
      <c s="4" t="s" r="A37">
        <v>376</v>
      </c>
    </row>
    <row r="38" spans="1:3">
      <c s="3" t="s" r="A38">
        <v>358</v>
      </c>
    </row>
    <row r="39" spans="1:3">
      <c s="4" t="s" r="A39">
        <v>364</v>
      </c>
      <c s="4" t="s" r="B39">
        <v>377</v>
      </c>
    </row>
    <row r="40" spans="1:3">
      <c s="4" t="s" r="A40">
        <v>378</v>
      </c>
    </row>
    <row r="41" spans="1:3">
      <c s="3" t="s" r="A41">
        <v>358</v>
      </c>
    </row>
    <row r="42" spans="1:3">
      <c s="4" t="s" r="A42">
        <v>364</v>
      </c>
      <c s="4" t="s" r="B42">
        <v>379</v>
      </c>
    </row>
    <row r="43" spans="1:3">
      <c s="4" t="s" r="A43">
        <v>380</v>
      </c>
    </row>
    <row r="44" spans="1:3">
      <c s="3" t="s" r="A44">
        <v>358</v>
      </c>
    </row>
    <row r="45" spans="1:3">
      <c s="4" t="s" r="A45">
        <v>359</v>
      </c>
      <c s="6" t="n" r="B45">
        <v>87750</v>
      </c>
      <c s="5" t="n" r="C45">
        <v>87750</v>
      </c>
    </row>
    <row r="46" spans="1:3">
      <c s="4" t="s" r="A46">
        <v>381</v>
      </c>
    </row>
    <row r="47" spans="1:3">
      <c s="3" t="s" r="A47">
        <v>358</v>
      </c>
    </row>
    <row r="48" spans="1:3">
      <c s="4" t="s" r="A48">
        <v>359</v>
      </c>
      <c s="6" t="n" r="B48">
        <v>23971</v>
      </c>
      <c s="6" t="n" r="C48">
        <v>149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t="s" r="A1">
        <v>382</v>
      </c>
      <c s="2" t="s" r="B1">
        <v>1</v>
      </c>
    </row>
    <row r="2" spans="1:3">
      <c s="2" t="s" r="B2">
        <v>2</v>
      </c>
      <c s="2" t="s" r="C2">
        <v>32</v>
      </c>
    </row>
    <row r="3" spans="1:3">
      <c s="3" t="s" r="A3">
        <v>383</v>
      </c>
    </row>
    <row r="4" spans="1:3">
      <c s="4" t="s" r="A4">
        <v>384</v>
      </c>
      <c s="4" t="s" r="B4">
        <v>385</v>
      </c>
      <c s="4" t="s" r="C4">
        <v>385</v>
      </c>
    </row>
    <row r="5" spans="1:3">
      <c s="4" t="s" r="A5">
        <v>386</v>
      </c>
      <c s="5" t="n" r="B5">
        <v>2031</v>
      </c>
    </row>
    <row r="6" spans="1:3">
      <c s="4" t="s" r="A6">
        <v>387</v>
      </c>
      <c s="6" t="n" r="B6">
        <v>100000</v>
      </c>
    </row>
    <row r="7" spans="1:3">
      <c s="4" t="s" r="A7">
        <v>388</v>
      </c>
      <c s="5" t="n" r="B7">
        <v>1400000</v>
      </c>
    </row>
    <row r="8" spans="1:3">
      <c s="4" t="s" r="A8">
        <v>389</v>
      </c>
      <c s="5" t="n" r="B8">
        <v>7800000</v>
      </c>
    </row>
    <row r="9" spans="1:3">
      <c s="4" t="s" r="A9">
        <v>390</v>
      </c>
      <c s="6" t="n" r="B9">
        <v>66502</v>
      </c>
      <c s="6" t="n" r="C9">
        <v>630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t="s" r="A1">
        <v>391</v>
      </c>
      <c s="2" t="s" r="B1">
        <v>2</v>
      </c>
      <c s="2" t="s" r="C1">
        <v>32</v>
      </c>
    </row>
    <row r="2" spans="1:3">
      <c s="3" t="s" r="A2">
        <v>383</v>
      </c>
    </row>
    <row r="3" spans="1:3">
      <c s="4" t="s" r="A3">
        <v>392</v>
      </c>
      <c s="6" t="n" r="B3">
        <v>863366</v>
      </c>
      <c s="6" t="n" r="C3">
        <v>98643</v>
      </c>
    </row>
    <row r="4" spans="1:3">
      <c s="4" t="s" r="A4">
        <v>393</v>
      </c>
      <c s="5" t="n" r="B4">
        <v>2706430</v>
      </c>
      <c s="5" t="n" r="C4">
        <v>4356972</v>
      </c>
    </row>
    <row r="5" spans="1:3">
      <c s="4" t="s" r="A5">
        <v>394</v>
      </c>
      <c s="6" t="n" r="B5">
        <v>3569796</v>
      </c>
      <c s="6" t="n" r="C5">
        <v>44556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395</v>
      </c>
      <c s="2" t="s" r="B1">
        <v>2</v>
      </c>
      <c s="2" t="s" r="C1">
        <v>32</v>
      </c>
    </row>
    <row r="2" spans="1:3">
      <c s="3" t="s" r="A2">
        <v>396</v>
      </c>
    </row>
    <row r="3" spans="1:3">
      <c s="4" t="s" r="A3">
        <v>397</v>
      </c>
      <c s="6" t="n" r="B3">
        <v>497584</v>
      </c>
      <c s="6" t="n" r="C3">
        <v>1355917</v>
      </c>
    </row>
    <row r="4" spans="1:3">
      <c s="4" t="s" r="A4">
        <v>398</v>
      </c>
      <c s="5" t="n" r="B4">
        <v>281657</v>
      </c>
      <c s="5" t="n" r="C4">
        <v>215155</v>
      </c>
    </row>
    <row r="5" spans="1:3">
      <c s="4" t="s" r="A5">
        <v>399</v>
      </c>
      <c s="5" t="n" r="B5">
        <v>308216</v>
      </c>
      <c s="5" t="n" r="C5">
        <v>269617</v>
      </c>
    </row>
    <row r="6" spans="1:3">
      <c s="4" t="s" r="A6">
        <v>400</v>
      </c>
      <c s="5" t="n" r="B6">
        <v>3417478</v>
      </c>
      <c s="5" t="n" r="C6">
        <v>3417478</v>
      </c>
    </row>
    <row r="7" spans="1:3">
      <c s="4" t="s" r="A7">
        <v>401</v>
      </c>
      <c s="5" t="n" r="B7">
        <v>162269</v>
      </c>
      <c s="5" t="n" r="C7">
        <v>145696</v>
      </c>
    </row>
    <row r="8" spans="1:3">
      <c s="4" t="s" r="A8">
        <v>37</v>
      </c>
      <c s="5" t="n" r="B8">
        <v>124262</v>
      </c>
      <c s="5" t="n" r="C8">
        <v>145658</v>
      </c>
    </row>
    <row r="9" spans="1:3">
      <c s="4" t="s" r="A9">
        <v>79</v>
      </c>
      <c s="5" t="n" r="B9">
        <v>23443</v>
      </c>
      <c s="5" t="n" r="C9">
        <v>21678</v>
      </c>
    </row>
    <row r="10" spans="1:3">
      <c s="4" t="s" r="A10">
        <v>402</v>
      </c>
      <c s="5" t="n" r="B10">
        <v>4814909</v>
      </c>
      <c s="5" t="n" r="C10">
        <v>5571199</v>
      </c>
    </row>
    <row r="11" spans="1:3">
      <c s="3" t="s" r="A11">
        <v>403</v>
      </c>
    </row>
    <row r="12" spans="1:3">
      <c s="4" t="s" r="A12">
        <v>404</v>
      </c>
      <c s="5" t="n" r="B12">
        <v>-985037</v>
      </c>
      <c s="5" t="n" r="C12">
        <v>-833731</v>
      </c>
    </row>
    <row r="13" spans="1:3">
      <c s="4" t="s" r="A13">
        <v>405</v>
      </c>
      <c s="5" t="n" r="B13">
        <v>-219939</v>
      </c>
      <c s="5" t="n" r="C13">
        <v>-234838</v>
      </c>
    </row>
    <row r="14" spans="1:3">
      <c s="4" t="s" r="A14">
        <v>37</v>
      </c>
      <c s="5" t="n" r="B14">
        <v>-40137</v>
      </c>
      <c s="5" t="n" r="C14">
        <v>-47015</v>
      </c>
    </row>
    <row r="15" spans="1:3">
      <c s="4" t="s" r="A15">
        <v>406</v>
      </c>
      <c s="5" t="n" r="B15">
        <v>-1245113</v>
      </c>
      <c s="5" t="n" r="C15">
        <v>-1115584</v>
      </c>
    </row>
    <row r="16" spans="1:3">
      <c s="4" t="s" r="A16">
        <v>407</v>
      </c>
      <c s="6" t="n" r="B16">
        <v>3569796</v>
      </c>
      <c s="6" t="n" r="C16">
        <v>44556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7"/>
    <col customWidth="1" max="6" min="6" width="24"/>
    <col customWidth="1" max="7" min="7" width="48"/>
  </cols>
  <sheetData>
    <row r="1" spans="1:7">
      <c s="1" t="s" r="A1">
        <v>104</v>
      </c>
      <c s="2" t="s" r="B1">
        <v>105</v>
      </c>
      <c s="2" t="s" r="C1">
        <v>106</v>
      </c>
      <c s="2" t="s" r="D1">
        <v>107</v>
      </c>
      <c s="2" t="s" r="E1">
        <v>108</v>
      </c>
      <c s="2" t="s" r="F1">
        <v>109</v>
      </c>
      <c s="2" t="s" r="G1">
        <v>110</v>
      </c>
    </row>
    <row r="2" spans="1:7">
      <c s="4" t="s" r="A2">
        <v>111</v>
      </c>
      <c s="6" t="n" r="B2">
        <v>27706735</v>
      </c>
      <c s="6" t="n" r="C2">
        <v>2023705</v>
      </c>
      <c s="6" t="n" r="D2">
        <v>24419858</v>
      </c>
      <c s="6" t="n" r="E2">
        <v>8200746</v>
      </c>
      <c s="6" t="n" r="F2">
        <v>-6932035</v>
      </c>
      <c s="6" t="n" r="G2">
        <v>-5539</v>
      </c>
    </row>
    <row r="3" spans="1:7">
      <c s="4" t="s" r="A3">
        <v>112</v>
      </c>
      <c s="5" t="n" r="C3">
        <v>16864122</v>
      </c>
    </row>
    <row r="4" spans="1:7">
      <c s="4" t="s" r="A4">
        <v>113</v>
      </c>
      <c s="5" t="n" r="B4">
        <v>447981</v>
      </c>
      <c s="6" t="n" r="C4">
        <v>0</v>
      </c>
      <c s="5" t="n" r="D4">
        <v>0</v>
      </c>
      <c s="5" t="n" r="E4">
        <v>447981</v>
      </c>
      <c s="5" t="n" r="F4">
        <v>0</v>
      </c>
      <c s="5" t="n" r="G4">
        <v>0</v>
      </c>
    </row>
    <row r="5" spans="1:7">
      <c s="4" t="s" r="A5">
        <v>114</v>
      </c>
      <c s="5" t="n" r="B5">
        <v>49850</v>
      </c>
      <c s="6" t="n" r="C5">
        <v>6600</v>
      </c>
      <c s="5" t="n" r="D5">
        <v>43250</v>
      </c>
      <c s="5" t="n" r="E5">
        <v>0</v>
      </c>
      <c s="5" t="n" r="F5">
        <v>0</v>
      </c>
      <c s="5" t="n" r="G5">
        <v>0</v>
      </c>
    </row>
    <row r="6" spans="1:7">
      <c s="4" t="s" r="A6">
        <v>115</v>
      </c>
      <c s="5" t="n" r="C6">
        <v>55000</v>
      </c>
    </row>
    <row r="7" spans="1:7">
      <c s="4" t="s" r="A7">
        <v>116</v>
      </c>
      <c s="5" t="n" r="B7">
        <v>67914</v>
      </c>
      <c s="6" t="n" r="C7">
        <v>7384</v>
      </c>
      <c s="5" t="n" r="D7">
        <v>60530</v>
      </c>
      <c s="5" t="n" r="E7">
        <v>0</v>
      </c>
      <c s="5" t="n" r="F7">
        <v>0</v>
      </c>
      <c s="5" t="n" r="G7">
        <v>0</v>
      </c>
    </row>
    <row r="8" spans="1:7">
      <c s="4" t="s" r="A8">
        <v>117</v>
      </c>
      <c s="5" t="n" r="C8">
        <v>61554</v>
      </c>
    </row>
    <row r="9" spans="1:7">
      <c s="4" t="s" r="A9">
        <v>118</v>
      </c>
      <c s="5" t="n" r="B9">
        <v>54479</v>
      </c>
      <c s="6" t="n" r="C9">
        <v>0</v>
      </c>
      <c s="5" t="n" r="D9">
        <v>54479</v>
      </c>
      <c s="5" t="n" r="E9">
        <v>0</v>
      </c>
      <c s="5" t="n" r="F9">
        <v>0</v>
      </c>
      <c s="5" t="n" r="G9">
        <v>0</v>
      </c>
    </row>
    <row r="10" spans="1:7">
      <c s="4" t="s" r="A10">
        <v>119</v>
      </c>
      <c s="5" t="n" r="B10">
        <v>28326959</v>
      </c>
      <c s="6" t="n" r="C10">
        <v>2037689</v>
      </c>
      <c s="5" t="n" r="D10">
        <v>24578117</v>
      </c>
      <c s="5" t="n" r="E10">
        <v>8648727</v>
      </c>
      <c s="5" t="n" r="F10">
        <v>-6932035</v>
      </c>
      <c s="5" t="n" r="G10">
        <v>-5539</v>
      </c>
    </row>
    <row r="11" spans="1:7">
      <c s="4" t="s" r="A11">
        <v>120</v>
      </c>
      <c s="5" t="n" r="C11">
        <v>16980676</v>
      </c>
    </row>
    <row r="12" spans="1:7">
      <c s="4" t="s" r="A12">
        <v>113</v>
      </c>
      <c s="5" t="n" r="B12">
        <v>1807077</v>
      </c>
      <c s="6" t="n" r="C12">
        <v>0</v>
      </c>
      <c s="5" t="n" r="D12">
        <v>0</v>
      </c>
      <c s="5" t="n" r="E12">
        <v>1807077</v>
      </c>
      <c s="5" t="n" r="F12">
        <v>0</v>
      </c>
      <c s="5" t="n" r="G12">
        <v>0</v>
      </c>
    </row>
    <row r="13" spans="1:7">
      <c s="4" t="s" r="A13">
        <v>121</v>
      </c>
      <c s="5" t="n" r="B13">
        <v>5539</v>
      </c>
      <c s="5" t="n" r="G13">
        <v>5539</v>
      </c>
    </row>
    <row r="14" spans="1:7">
      <c s="4" t="s" r="A14">
        <v>114</v>
      </c>
      <c s="5" t="n" r="B14">
        <v>111000</v>
      </c>
      <c s="6" t="n" r="C14">
        <v>12600</v>
      </c>
      <c s="5" t="n" r="D14">
        <v>98400</v>
      </c>
      <c s="5" t="n" r="E14">
        <v>0</v>
      </c>
      <c s="5" t="n" r="F14">
        <v>0</v>
      </c>
      <c s="5" t="n" r="G14">
        <v>0</v>
      </c>
    </row>
    <row r="15" spans="1:7">
      <c s="4" t="s" r="A15">
        <v>115</v>
      </c>
      <c s="5" t="n" r="C15">
        <v>105000</v>
      </c>
    </row>
    <row r="16" spans="1:7">
      <c s="4" t="s" r="A16">
        <v>116</v>
      </c>
      <c s="5" t="n" r="B16">
        <v>60962</v>
      </c>
      <c s="6" t="n" r="C16">
        <v>5911</v>
      </c>
      <c s="5" t="n" r="D16">
        <v>55051</v>
      </c>
      <c s="5" t="n" r="E16">
        <v>0</v>
      </c>
      <c s="5" t="n" r="F16">
        <v>0</v>
      </c>
      <c s="5" t="n" r="G16">
        <v>0</v>
      </c>
    </row>
    <row r="17" spans="1:7">
      <c s="4" t="s" r="A17">
        <v>117</v>
      </c>
      <c s="5" t="n" r="C17">
        <v>49252</v>
      </c>
    </row>
    <row r="18" spans="1:7">
      <c s="4" t="s" r="A18">
        <v>118</v>
      </c>
      <c s="5" t="n" r="B18">
        <v>113526</v>
      </c>
      <c s="6" t="n" r="C18">
        <v>0</v>
      </c>
      <c s="5" t="n" r="D18">
        <v>113526</v>
      </c>
      <c s="5" t="n" r="E18">
        <v>0</v>
      </c>
      <c s="5" t="n" r="F18">
        <v>0</v>
      </c>
      <c s="5" t="n" r="G18">
        <v>0</v>
      </c>
    </row>
    <row r="19" spans="1:7">
      <c s="4" t="s" r="A19">
        <v>122</v>
      </c>
      <c s="6" t="n" r="B19">
        <v>30425063</v>
      </c>
      <c s="6" t="n" r="C19">
        <v>2056200</v>
      </c>
      <c s="6" t="n" r="D19">
        <v>24845094</v>
      </c>
      <c s="6" t="n" r="E19">
        <v>10455804</v>
      </c>
      <c s="6" t="n" r="F19">
        <v>-6932035</v>
      </c>
      <c s="6" t="n" r="G19">
        <v>0</v>
      </c>
    </row>
    <row r="20" spans="1:7">
      <c s="4" t="s" r="A20">
        <v>123</v>
      </c>
      <c s="5" t="n" r="C20">
        <v>171349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408</v>
      </c>
      <c s="2" t="s" r="B1">
        <v>1</v>
      </c>
    </row>
    <row r="2" spans="1:3">
      <c s="2" t="s" r="B2">
        <v>2</v>
      </c>
      <c s="2" t="s" r="C2">
        <v>32</v>
      </c>
    </row>
    <row r="3" spans="1:3">
      <c s="3" t="s" r="A3">
        <v>383</v>
      </c>
    </row>
    <row r="4" spans="1:3">
      <c s="4" t="s" r="A4">
        <v>409</v>
      </c>
      <c s="4" t="s" r="B4">
        <v>385</v>
      </c>
      <c s="4" t="s" r="C4">
        <v>385</v>
      </c>
    </row>
    <row r="5" spans="1:3">
      <c s="4" t="s" r="A5">
        <v>410</v>
      </c>
      <c s="4" t="s" r="B5">
        <v>411</v>
      </c>
      <c s="4" t="s" r="C5">
        <v>412</v>
      </c>
    </row>
    <row r="6" spans="1:3">
      <c s="4" t="s" r="A6">
        <v>413</v>
      </c>
      <c s="4" t="s" r="B6">
        <v>414</v>
      </c>
      <c s="4" t="s" r="C6">
        <v>415</v>
      </c>
    </row>
    <row r="7" spans="1:3">
      <c s="4" t="s" r="A7">
        <v>416</v>
      </c>
      <c s="4" t="s" r="B7">
        <v>417</v>
      </c>
      <c s="4" t="s" r="C7">
        <v>418</v>
      </c>
    </row>
    <row r="8" spans="1:3">
      <c s="4" t="s" r="A8">
        <v>419</v>
      </c>
      <c s="4" t="s" r="B8">
        <v>420</v>
      </c>
      <c s="4" t="s" r="C8">
        <v>421</v>
      </c>
    </row>
    <row r="9" spans="1:3">
      <c s="4" t="s" r="A9">
        <v>409</v>
      </c>
      <c s="6" t="n" r="B9">
        <v>915585</v>
      </c>
      <c s="6" t="n" r="C9">
        <v>248452</v>
      </c>
    </row>
    <row r="10" spans="1:3">
      <c s="4" t="s" r="A10">
        <v>410</v>
      </c>
      <c s="5" t="n" r="B10">
        <v>30680</v>
      </c>
      <c s="5" t="n" r="C10">
        <v>24639</v>
      </c>
    </row>
    <row r="11" spans="1:3">
      <c s="4" t="s" r="A11">
        <v>413</v>
      </c>
      <c s="5" t="n" r="B11">
        <v>-66502</v>
      </c>
      <c s="5" t="n" r="C11">
        <v>-63075</v>
      </c>
    </row>
    <row r="12" spans="1:3">
      <c s="4" t="s" r="A12">
        <v>416</v>
      </c>
      <c s="5" t="n" r="B12">
        <v>6056</v>
      </c>
      <c s="5" t="n" r="C12">
        <v>72742</v>
      </c>
    </row>
    <row r="13" spans="1:3">
      <c s="4" t="s" r="A13">
        <v>422</v>
      </c>
      <c s="6" t="n" r="B13">
        <v>885819</v>
      </c>
      <c s="6" t="n" r="C13">
        <v>2827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t="s" r="A1">
        <v>423</v>
      </c>
      <c s="2" t="s" r="B1">
        <v>2</v>
      </c>
      <c s="2" t="s" r="C1">
        <v>32</v>
      </c>
    </row>
    <row r="2" spans="1:3">
      <c s="3" t="s" r="A2">
        <v>424</v>
      </c>
    </row>
    <row r="3" spans="1:3">
      <c s="4" t="s" r="A3">
        <v>48</v>
      </c>
      <c s="6" t="n" r="B3">
        <v>70657</v>
      </c>
      <c s="6" t="n" r="C3">
        <v>73279</v>
      </c>
    </row>
    <row r="4" spans="1:3">
      <c s="4" t="s" r="A4">
        <v>425</v>
      </c>
      <c s="5" t="n" r="B4">
        <v>261323</v>
      </c>
      <c s="5" t="n" r="C4">
        <v>413187</v>
      </c>
    </row>
    <row r="5" spans="1:3">
      <c s="4" t="s" r="A5">
        <v>48</v>
      </c>
      <c s="6" t="n" r="B5">
        <v>331980</v>
      </c>
      <c s="6" t="n" r="C5">
        <v>4864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r="1" spans="1:5">
      <c s="1" t="s" r="A1">
        <v>426</v>
      </c>
      <c s="2" t="s" r="B1">
        <v>298</v>
      </c>
      <c s="2" t="s" r="D1">
        <v>1</v>
      </c>
    </row>
    <row r="2" spans="1:5">
      <c s="2" t="s" r="B2">
        <v>427</v>
      </c>
      <c s="2" t="s" r="C2">
        <v>428</v>
      </c>
      <c s="2" t="s" r="D2">
        <v>330</v>
      </c>
      <c s="2" t="s" r="E2">
        <v>429</v>
      </c>
    </row>
    <row r="3" spans="1:5">
      <c s="3" t="s" r="A3">
        <v>430</v>
      </c>
    </row>
    <row r="4" spans="1:5">
      <c s="4" t="s" r="A4">
        <v>431</v>
      </c>
      <c s="6" t="n" r="D4">
        <v>1170000</v>
      </c>
    </row>
    <row r="5" spans="1:5">
      <c s="4" t="s" r="A5">
        <v>432</v>
      </c>
      <c s="6" t="n" r="D5">
        <v>0</v>
      </c>
      <c s="6" t="n" r="E5">
        <v>-283550</v>
      </c>
    </row>
    <row r="6" spans="1:5">
      <c s="4" t="s" r="A6">
        <v>433</v>
      </c>
      <c s="4" t="s" r="D6">
        <v>434</v>
      </c>
    </row>
    <row r="7" spans="1:5">
      <c s="4" t="s" r="A7">
        <v>435</v>
      </c>
    </row>
    <row r="8" spans="1:5">
      <c s="3" t="s" r="A8">
        <v>430</v>
      </c>
    </row>
    <row r="9" spans="1:5">
      <c s="4" t="s" r="A9">
        <v>436</v>
      </c>
      <c s="9" t="n" r="D9">
        <v>1.15</v>
      </c>
    </row>
    <row r="10" spans="1:5">
      <c s="4" t="s" r="A10">
        <v>437</v>
      </c>
    </row>
    <row r="11" spans="1:5">
      <c s="3" t="s" r="A11">
        <v>430</v>
      </c>
    </row>
    <row r="12" spans="1:5">
      <c s="4" t="s" r="A12">
        <v>436</v>
      </c>
      <c s="5" t="n" r="D12">
        <v>1</v>
      </c>
    </row>
    <row r="13" spans="1:5">
      <c s="4" t="s" r="A13">
        <v>438</v>
      </c>
    </row>
    <row r="14" spans="1:5">
      <c s="3" t="s" r="A14">
        <v>430</v>
      </c>
    </row>
    <row r="15" spans="1:5">
      <c s="4" t="s" r="A15">
        <v>439</v>
      </c>
      <c s="6" t="n" r="C15">
        <v>12750000</v>
      </c>
    </row>
    <row r="16" spans="1:5">
      <c s="4" t="s" r="A16">
        <v>440</v>
      </c>
      <c s="4" t="s" r="C16">
        <v>441</v>
      </c>
    </row>
    <row r="17" spans="1:5">
      <c s="4" t="s" r="A17">
        <v>442</v>
      </c>
      <c s="4" t="s" r="D17">
        <v>443</v>
      </c>
    </row>
    <row r="18" spans="1:5">
      <c s="4" t="s" r="A18">
        <v>444</v>
      </c>
      <c s="4" t="s" r="D18">
        <v>445</v>
      </c>
    </row>
    <row r="19" spans="1:5">
      <c s="4" t="s" r="A19">
        <v>432</v>
      </c>
      <c s="6" t="n" r="E19">
        <v>283550</v>
      </c>
    </row>
    <row r="20" spans="1:5">
      <c s="4" t="s" r="A20">
        <v>446</v>
      </c>
      <c s="6" t="n" r="B20">
        <v>450000</v>
      </c>
    </row>
    <row r="21" spans="1:5">
      <c s="4" t="s" r="A21">
        <v>447</v>
      </c>
    </row>
    <row r="22" spans="1:5">
      <c s="3" t="s" r="A22">
        <v>430</v>
      </c>
    </row>
    <row r="23" spans="1:5">
      <c s="4" t="s" r="A23">
        <v>448</v>
      </c>
      <c s="9" t="n" r="D23">
        <v>2.5</v>
      </c>
    </row>
    <row r="24" spans="1:5">
      <c s="4" t="s" r="A24">
        <v>449</v>
      </c>
    </row>
    <row r="25" spans="1:5">
      <c s="3" t="s" r="A25">
        <v>430</v>
      </c>
    </row>
    <row r="26" spans="1:5">
      <c s="4" t="s" r="A26">
        <v>448</v>
      </c>
      <c s="5" t="n" r="D26">
        <v>1</v>
      </c>
    </row>
    <row r="27" spans="1:5">
      <c s="4" t="s" r="A27">
        <v>450</v>
      </c>
    </row>
    <row r="28" spans="1:5">
      <c s="3" t="s" r="A28">
        <v>430</v>
      </c>
    </row>
    <row r="29" spans="1:5">
      <c s="4" t="s" r="A29">
        <v>448</v>
      </c>
      <c s="5" t="n" r="D29">
        <v>2</v>
      </c>
    </row>
    <row r="30" spans="1:5">
      <c s="4" t="s" r="A30">
        <v>451</v>
      </c>
    </row>
    <row r="31" spans="1:5">
      <c s="3" t="s" r="A31">
        <v>430</v>
      </c>
    </row>
    <row r="32" spans="1:5">
      <c s="4" t="s" r="A32">
        <v>448</v>
      </c>
      <c s="5" t="n" r="D32">
        <v>1</v>
      </c>
    </row>
    <row r="33" spans="1:5">
      <c s="4" t="s" r="A33">
        <v>452</v>
      </c>
    </row>
    <row r="34" spans="1:5">
      <c s="3" t="s" r="A34">
        <v>430</v>
      </c>
    </row>
    <row r="35" spans="1:5">
      <c s="4" t="s" r="A35">
        <v>448</v>
      </c>
      <c s="5" t="n" r="D35">
        <v>3</v>
      </c>
    </row>
    <row r="36" spans="1:5">
      <c s="4" t="s" r="A36">
        <v>453</v>
      </c>
    </row>
    <row r="37" spans="1:5">
      <c s="3" t="s" r="A37">
        <v>430</v>
      </c>
    </row>
    <row r="38" spans="1:5">
      <c s="4" t="s" r="A38">
        <v>448</v>
      </c>
      <c s="5" t="n" r="D38">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t="s" r="A1">
        <v>454</v>
      </c>
      <c s="2" t="s" r="B1">
        <v>2</v>
      </c>
      <c s="2" t="s" r="C1">
        <v>32</v>
      </c>
    </row>
    <row r="2" spans="1:3">
      <c s="3" t="s" r="A2">
        <v>455</v>
      </c>
    </row>
    <row r="3" spans="1:3">
      <c s="4" t="s" r="A3">
        <v>105</v>
      </c>
      <c s="6" t="n" r="B3">
        <v>7350000</v>
      </c>
      <c s="6" t="n" r="C3">
        <v>12350000</v>
      </c>
    </row>
    <row r="4" spans="1:3">
      <c s="4" t="s" r="A4">
        <v>456</v>
      </c>
      <c s="5" t="n" r="B4">
        <v>0</v>
      </c>
      <c s="5" t="n" r="C4">
        <v>1625000</v>
      </c>
    </row>
    <row r="5" spans="1:3">
      <c s="4" t="s" r="A5">
        <v>457</v>
      </c>
      <c s="6" t="n" r="B5">
        <v>7350000</v>
      </c>
      <c s="6" t="n" r="C5">
        <v>1072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t="s" r="A1">
        <v>458</v>
      </c>
      <c s="2" t="s" r="B1">
        <v>1</v>
      </c>
    </row>
    <row r="2" spans="1:3">
      <c s="2" t="s" r="B2">
        <v>2</v>
      </c>
      <c s="2" t="s" r="C2">
        <v>32</v>
      </c>
    </row>
    <row r="3" spans="1:3">
      <c s="3" t="s" r="A3">
        <v>455</v>
      </c>
    </row>
    <row r="4" spans="1:3">
      <c s="4" t="s" r="A4">
        <v>459</v>
      </c>
      <c s="6" t="n" r="B4">
        <v>12750000</v>
      </c>
      <c s="6" t="n" r="C4">
        <v>12750000</v>
      </c>
    </row>
    <row r="5" spans="1:3">
      <c s="4" t="s" r="A5">
        <v>460</v>
      </c>
      <c s="6" t="n" r="B5">
        <v>4250000</v>
      </c>
      <c s="6" t="n" r="C5">
        <v>4250000</v>
      </c>
    </row>
    <row r="6" spans="1:3">
      <c s="4" t="s" r="A6">
        <v>461</v>
      </c>
      <c s="4" t="s" r="B6">
        <v>441</v>
      </c>
      <c s="4" t="s" r="C6">
        <v>4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r="1" spans="1:2">
      <c s="1" t="s" r="A1">
        <v>462</v>
      </c>
      <c s="2" t="s" r="B1">
        <v>1</v>
      </c>
    </row>
    <row r="2" spans="1:2">
      <c s="2" t="s" r="B2">
        <v>330</v>
      </c>
    </row>
    <row r="3" spans="1:2">
      <c s="4" t="s" r="A3">
        <v>463</v>
      </c>
    </row>
    <row r="4" spans="1:2">
      <c s="3" t="s" r="A4">
        <v>464</v>
      </c>
    </row>
    <row r="5" spans="1:2">
      <c s="4" t="s" r="A5">
        <v>465</v>
      </c>
      <c s="6" t="n" r="B5">
        <v>0</v>
      </c>
    </row>
    <row r="6" spans="1:2">
      <c s="4" t="s" r="A6">
        <v>466</v>
      </c>
    </row>
    <row r="7" spans="1:2">
      <c s="3" t="s" r="A7">
        <v>464</v>
      </c>
    </row>
    <row r="8" spans="1:2">
      <c s="4" t="s" r="A8">
        <v>465</v>
      </c>
      <c s="5" t="n" r="B8">
        <v>175000</v>
      </c>
    </row>
    <row r="9" spans="1:2">
      <c s="4" t="s" r="A9">
        <v>467</v>
      </c>
    </row>
    <row r="10" spans="1:2">
      <c s="3" t="s" r="A10">
        <v>464</v>
      </c>
    </row>
    <row r="11" spans="1:2">
      <c s="4" t="s" r="A11">
        <v>465</v>
      </c>
      <c s="5" t="n" r="B11">
        <v>1925000</v>
      </c>
    </row>
    <row r="12" spans="1:2">
      <c s="4" t="s" r="A12">
        <v>468</v>
      </c>
    </row>
    <row r="13" spans="1:2">
      <c s="3" t="s" r="A13">
        <v>464</v>
      </c>
    </row>
    <row r="14" spans="1:2">
      <c s="4" t="s" r="A14">
        <v>465</v>
      </c>
      <c s="6" t="n" r="B14">
        <v>52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2"/>
  </cols>
  <sheetData>
    <row r="1" spans="1:2">
      <c s="1" t="s" r="A1">
        <v>469</v>
      </c>
      <c s="2" t="s" r="B1">
        <v>105</v>
      </c>
    </row>
    <row r="2" spans="1:2">
      <c s="3" t="s" r="A2">
        <v>470</v>
      </c>
    </row>
    <row r="3" spans="1:2">
      <c s="4" t="s" r="A3">
        <v>433</v>
      </c>
      <c s="4" t="s" r="B3">
        <v>434</v>
      </c>
    </row>
    <row r="4" spans="1:2">
      <c s="4" t="s" r="A4">
        <v>471</v>
      </c>
      <c s="6" t="n" r="B4">
        <v>5362500</v>
      </c>
    </row>
    <row r="5" spans="1:2">
      <c s="4" t="s" r="A5">
        <v>472</v>
      </c>
      <c s="4" t="s" r="B5">
        <v>473</v>
      </c>
    </row>
    <row r="6" spans="1:2">
      <c s="4" t="s" r="A6">
        <v>474</v>
      </c>
      <c s="4" t="s" r="B6">
        <v>475</v>
      </c>
    </row>
    <row r="7" spans="1:2">
      <c s="4" t="s" r="A7">
        <v>476</v>
      </c>
      <c s="4" t="s" r="B7">
        <v>477</v>
      </c>
    </row>
    <row r="8" spans="1:2">
      <c s="4" t="s" r="A8">
        <v>478</v>
      </c>
      <c s="6" t="n" r="B8">
        <v>10600</v>
      </c>
    </row>
    <row r="9" spans="1:2">
      <c s="4" t="s" r="A9">
        <v>479</v>
      </c>
      <c s="4" t="s" r="B9">
        <v>4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s>
  <sheetData>
    <row r="1" spans="1:5">
      <c s="1" t="s" r="A1">
        <v>481</v>
      </c>
      <c s="2" t="s" r="B1">
        <v>482</v>
      </c>
      <c s="2" t="s" r="C1">
        <v>483</v>
      </c>
      <c s="2" t="s" r="D1">
        <v>2</v>
      </c>
      <c s="2" t="s" r="E1">
        <v>32</v>
      </c>
    </row>
    <row r="2" spans="1:5">
      <c s="3" t="s" r="A2">
        <v>484</v>
      </c>
    </row>
    <row r="3" spans="1:5">
      <c s="4" t="s" r="A3">
        <v>485</v>
      </c>
      <c s="6" t="n" r="D3">
        <v>156729</v>
      </c>
    </row>
    <row r="4" spans="1:5">
      <c s="4" t="s" r="A4">
        <v>486</v>
      </c>
      <c s="7" t="n" r="D4">
        <v>1.23</v>
      </c>
    </row>
    <row r="5" spans="1:5">
      <c s="4" t="s" r="A5">
        <v>487</v>
      </c>
      <c s="4" t="s" r="D5">
        <v>488</v>
      </c>
    </row>
    <row r="6" spans="1:5">
      <c s="4" t="s" r="A6">
        <v>489</v>
      </c>
      <c s="6" t="n" r="D6">
        <v>65100</v>
      </c>
      <c s="6" t="n" r="E6">
        <v>17150</v>
      </c>
    </row>
    <row r="7" spans="1:5">
      <c s="4" t="s" r="A7">
        <v>399</v>
      </c>
    </row>
    <row r="8" spans="1:5">
      <c s="3" t="s" r="A8">
        <v>484</v>
      </c>
    </row>
    <row r="9" spans="1:5">
      <c s="4" t="s" r="A9">
        <v>115</v>
      </c>
      <c s="5" t="n" r="D9">
        <v>105000</v>
      </c>
      <c s="5" t="n" r="E9">
        <v>55000</v>
      </c>
    </row>
    <row r="10" spans="1:5">
      <c s="4" t="s" r="A10">
        <v>490</v>
      </c>
    </row>
    <row r="11" spans="1:5">
      <c s="3" t="s" r="A11">
        <v>484</v>
      </c>
    </row>
    <row r="12" spans="1:5">
      <c s="4" t="s" r="A12">
        <v>491</v>
      </c>
      <c s="5" t="n" r="C12">
        <v>1750000</v>
      </c>
    </row>
    <row r="13" spans="1:5">
      <c s="4" t="s" r="A13">
        <v>492</v>
      </c>
    </row>
    <row r="14" spans="1:5">
      <c s="3" t="s" r="A14">
        <v>484</v>
      </c>
    </row>
    <row r="15" spans="1:5">
      <c s="4" t="s" r="A15">
        <v>493</v>
      </c>
      <c s="4" t="s" r="C15">
        <v>369</v>
      </c>
    </row>
    <row r="16" spans="1:5">
      <c s="4" t="s" r="A16">
        <v>494</v>
      </c>
    </row>
    <row r="17" spans="1:5">
      <c s="3" t="s" r="A17">
        <v>484</v>
      </c>
    </row>
    <row r="18" spans="1:5">
      <c s="4" t="s" r="A18">
        <v>493</v>
      </c>
      <c s="4" t="s" r="C18">
        <v>495</v>
      </c>
    </row>
    <row r="19" spans="1:5">
      <c s="4" t="s" r="A19">
        <v>496</v>
      </c>
    </row>
    <row r="20" spans="1:5">
      <c s="3" t="s" r="A20">
        <v>484</v>
      </c>
    </row>
    <row r="21" spans="1:5">
      <c s="4" t="s" r="A21">
        <v>491</v>
      </c>
      <c s="5" t="n" r="B21">
        <v>500000</v>
      </c>
    </row>
    <row r="22" spans="1:5">
      <c s="4" t="s" r="A22">
        <v>497</v>
      </c>
      <c s="4" t="s" r="B22">
        <v>498</v>
      </c>
    </row>
    <row r="23" spans="1:5">
      <c s="4" t="s" r="A23">
        <v>499</v>
      </c>
      <c s="4" t="s" r="B23">
        <v>500</v>
      </c>
    </row>
    <row r="24" spans="1:5">
      <c s="4" t="s" r="A24">
        <v>501</v>
      </c>
      <c s="5" t="n" r="D24">
        <v>40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26"/>
    <col customWidth="1" max="3" min="3" width="26"/>
  </cols>
  <sheetData>
    <row r="1" spans="1:3">
      <c s="1" t="s" r="A1">
        <v>502</v>
      </c>
      <c s="2" t="s" r="B1">
        <v>1</v>
      </c>
    </row>
    <row r="2" spans="1:3">
      <c s="2" t="s" r="B2">
        <v>2</v>
      </c>
      <c s="2" t="s" r="C2">
        <v>32</v>
      </c>
    </row>
    <row r="3" spans="1:3">
      <c s="3" t="s" r="A3">
        <v>503</v>
      </c>
    </row>
    <row r="4" spans="1:3">
      <c s="4" t="s" r="A4">
        <v>504</v>
      </c>
      <c s="5" t="n" r="B4">
        <v>800000</v>
      </c>
      <c s="5" t="n" r="C4">
        <v>865000</v>
      </c>
    </row>
    <row r="5" spans="1:3">
      <c s="4" t="s" r="A5">
        <v>505</v>
      </c>
      <c s="5" t="n" r="B5">
        <v>200000</v>
      </c>
      <c s="5" t="n" r="C5">
        <v>0</v>
      </c>
    </row>
    <row r="6" spans="1:3">
      <c s="4" t="s" r="A6">
        <v>506</v>
      </c>
      <c s="5" t="n" r="B6">
        <v>-105000</v>
      </c>
      <c s="5" t="n" r="C6">
        <v>-55000</v>
      </c>
    </row>
    <row r="7" spans="1:3">
      <c s="4" t="s" r="A7">
        <v>507</v>
      </c>
      <c s="5" t="n" r="B7">
        <v>0</v>
      </c>
      <c s="5" t="n" r="C7">
        <v>-10000</v>
      </c>
    </row>
    <row r="8" spans="1:3">
      <c s="4" t="s" r="A8">
        <v>504</v>
      </c>
      <c s="5" t="n" r="B8">
        <v>895000</v>
      </c>
      <c s="5" t="n" r="C8">
        <v>800000</v>
      </c>
    </row>
    <row r="9" spans="1:3">
      <c s="4" t="s" r="A9">
        <v>508</v>
      </c>
      <c s="5" t="n" r="B9">
        <v>695000</v>
      </c>
      <c s="5" t="n" r="C9">
        <v>733333</v>
      </c>
    </row>
    <row r="10" spans="1:3">
      <c s="4" t="s" r="A10">
        <v>509</v>
      </c>
      <c s="5" t="n" r="B10">
        <v>685000</v>
      </c>
    </row>
    <row r="11" spans="1:3">
      <c s="3" t="s" r="A11">
        <v>510</v>
      </c>
    </row>
    <row r="12" spans="1:3">
      <c s="4" t="s" r="A12">
        <v>504</v>
      </c>
      <c s="7" t="n" r="B12">
        <v>1.09</v>
      </c>
      <c s="7" t="n" r="C12">
        <v>1.08</v>
      </c>
    </row>
    <row r="13" spans="1:3">
      <c s="4" t="s" r="A13">
        <v>505</v>
      </c>
      <c s="9" t="n" r="B13">
        <v>1.23</v>
      </c>
      <c s="5" t="n" r="C13">
        <v>0</v>
      </c>
    </row>
    <row r="14" spans="1:3">
      <c s="4" t="s" r="A14">
        <v>506</v>
      </c>
      <c s="9" t="n" r="B14">
        <v>1.06</v>
      </c>
      <c s="9" t="n" r="C14">
        <v>0.91</v>
      </c>
    </row>
    <row r="15" spans="1:3">
      <c s="4" t="s" r="A15">
        <v>507</v>
      </c>
      <c s="5" t="n" r="B15">
        <v>0</v>
      </c>
      <c s="9" t="n" r="C15">
        <v>1.57</v>
      </c>
    </row>
    <row r="16" spans="1:3">
      <c s="4" t="s" r="A16">
        <v>504</v>
      </c>
      <c s="9" t="n" r="B16">
        <v>1.08</v>
      </c>
      <c s="9" t="n" r="C16">
        <v>1.09</v>
      </c>
    </row>
    <row r="17" spans="1:3">
      <c s="4" t="s" r="A17">
        <v>508</v>
      </c>
      <c s="7" t="n" r="B17">
        <v>1.09</v>
      </c>
      <c s="7" t="n" r="C17">
        <v>1.11</v>
      </c>
    </row>
    <row r="18" spans="1:3">
      <c s="3" t="s" r="A18">
        <v>511</v>
      </c>
    </row>
    <row r="19" spans="1:3">
      <c s="4" t="s" r="A19">
        <v>504</v>
      </c>
      <c s="4" t="s" r="B19">
        <v>512</v>
      </c>
      <c s="4" t="s" r="C19">
        <v>513</v>
      </c>
    </row>
    <row r="20" spans="1:3">
      <c s="4" t="s" r="A20">
        <v>508</v>
      </c>
      <c s="4" t="s" r="B20">
        <v>514</v>
      </c>
      <c s="4" t="s" r="C20">
        <v>512</v>
      </c>
    </row>
    <row r="21" spans="1:3">
      <c s="3" t="s" r="A21">
        <v>515</v>
      </c>
    </row>
    <row r="22" spans="1:3">
      <c s="4" t="s" r="A22">
        <v>504</v>
      </c>
      <c s="6" t="n" r="B22">
        <v>497850</v>
      </c>
      <c s="6" t="n" r="C22">
        <v>124000</v>
      </c>
    </row>
    <row r="23" spans="1:3">
      <c s="4" t="s" r="A23">
        <v>508</v>
      </c>
      <c s="6" t="n" r="B23">
        <v>407850</v>
      </c>
      <c s="6" t="n" r="C23">
        <v>1026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s="1" t="s" r="A1">
        <v>516</v>
      </c>
      <c s="2" t="s" r="B1">
        <v>517</v>
      </c>
    </row>
    <row r="2" spans="1:2">
      <c s="3" t="s" r="A2">
        <v>518</v>
      </c>
    </row>
    <row r="3" spans="1:2">
      <c s="4" t="s" r="A3">
        <v>519</v>
      </c>
      <c s="5" t="n" r="B3">
        <v>2625652</v>
      </c>
    </row>
    <row r="4" spans="1:2">
      <c s="4" t="s" r="A4">
        <v>520</v>
      </c>
      <c s="7" t="n" r="B4">
        <v>1.65</v>
      </c>
    </row>
    <row r="5" spans="1:2">
      <c s="4" t="s" r="A5">
        <v>521</v>
      </c>
      <c s="6" t="n" r="B5">
        <v>4300000</v>
      </c>
    </row>
    <row r="6" spans="1:2">
      <c s="4" t="s" r="A6">
        <v>522</v>
      </c>
      <c s="6" t="n" r="B6">
        <v>444000</v>
      </c>
    </row>
    <row r="7" spans="1:2">
      <c s="4" t="s" r="A7">
        <v>523</v>
      </c>
      <c s="9" t="n" r="B7">
        <v>0.75</v>
      </c>
    </row>
    <row r="8" spans="1:2">
      <c s="4" t="s" r="A8">
        <v>524</v>
      </c>
      <c s="4" t="s" r="B8">
        <v>369</v>
      </c>
    </row>
    <row r="9" spans="1:2">
      <c s="4" t="s" r="A9">
        <v>525</v>
      </c>
      <c s="7" t="n" r="B9">
        <v>2.18</v>
      </c>
    </row>
    <row r="10" spans="1:2">
      <c s="4" t="s" r="A10">
        <v>526</v>
      </c>
      <c s="4" t="s" r="B10">
        <v>527</v>
      </c>
    </row>
    <row r="11" spans="1:2">
      <c s="4" t="s" r="A11">
        <v>339</v>
      </c>
    </row>
    <row r="12" spans="1:2">
      <c s="3" t="s" r="A12">
        <v>518</v>
      </c>
    </row>
    <row r="13" spans="1:2">
      <c s="4" t="s" r="A13">
        <v>528</v>
      </c>
      <c s="6" t="n" r="B13">
        <v>5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24</v>
      </c>
      <c s="2" t="s" r="B1">
        <v>1</v>
      </c>
    </row>
    <row r="2" spans="1:3">
      <c s="2" t="s" r="B2">
        <v>2</v>
      </c>
      <c s="2" t="s" r="C2">
        <v>32</v>
      </c>
    </row>
    <row r="3" spans="1:3">
      <c s="3" t="s" r="A3">
        <v>125</v>
      </c>
    </row>
    <row r="4" spans="1:3">
      <c s="4" t="s" r="A4">
        <v>99</v>
      </c>
      <c s="6" t="n" r="B4">
        <v>1807077</v>
      </c>
      <c s="6" t="n" r="C4">
        <v>447981</v>
      </c>
    </row>
    <row r="5" spans="1:3">
      <c s="3" t="s" r="A5">
        <v>126</v>
      </c>
    </row>
    <row r="6" spans="1:3">
      <c s="4" t="s" r="A6">
        <v>87</v>
      </c>
      <c s="5" t="n" r="B6">
        <v>2168003</v>
      </c>
      <c s="5" t="n" r="C6">
        <v>2263499</v>
      </c>
    </row>
    <row r="7" spans="1:3">
      <c s="4" t="s" r="A7">
        <v>118</v>
      </c>
      <c s="5" t="n" r="B7">
        <v>113526</v>
      </c>
      <c s="5" t="n" r="C7">
        <v>54479</v>
      </c>
    </row>
    <row r="8" spans="1:3">
      <c s="4" t="s" r="A8">
        <v>127</v>
      </c>
      <c s="5" t="n" r="B8">
        <v>151864</v>
      </c>
      <c s="5" t="n" r="C8">
        <v>232391</v>
      </c>
    </row>
    <row r="9" spans="1:3">
      <c s="4" t="s" r="A9">
        <v>128</v>
      </c>
      <c s="5" t="n" r="B9">
        <v>48744</v>
      </c>
      <c s="5" t="n" r="C9">
        <v>14536</v>
      </c>
    </row>
    <row r="10" spans="1:3">
      <c s="4" t="s" r="A10">
        <v>88</v>
      </c>
      <c s="5" t="n" r="B10">
        <v>32694</v>
      </c>
      <c s="5" t="n" r="C10">
        <v>84564</v>
      </c>
    </row>
    <row r="11" spans="1:3">
      <c s="4" t="s" r="A11">
        <v>129</v>
      </c>
      <c s="5" t="n" r="B11">
        <v>-335444</v>
      </c>
      <c s="5" t="n" r="C11">
        <v>-82508</v>
      </c>
    </row>
    <row r="12" spans="1:3">
      <c s="4" t="s" r="A12">
        <v>130</v>
      </c>
      <c s="5" t="n" r="B12">
        <v>10600</v>
      </c>
      <c s="5" t="n" r="C12">
        <v>58352</v>
      </c>
    </row>
    <row r="13" spans="1:3">
      <c s="4" t="s" r="A13">
        <v>131</v>
      </c>
      <c s="5" t="n" r="B13">
        <v>622</v>
      </c>
      <c s="5" t="n" r="C13">
        <v>10366</v>
      </c>
    </row>
    <row r="14" spans="1:3">
      <c s="4" t="s" r="A14">
        <v>95</v>
      </c>
      <c s="5" t="n" r="B14">
        <v>7539</v>
      </c>
      <c s="5" t="n" r="C14">
        <v>0</v>
      </c>
    </row>
    <row r="15" spans="1:3">
      <c s="4" t="s" r="A15">
        <v>96</v>
      </c>
      <c s="5" t="n" r="B15">
        <v>0</v>
      </c>
      <c s="5" t="n" r="C15">
        <v>283550</v>
      </c>
    </row>
    <row r="16" spans="1:3">
      <c s="4" t="s" r="A16">
        <v>132</v>
      </c>
      <c s="5" t="n" r="B16">
        <v>885819</v>
      </c>
      <c s="5" t="n" r="C16">
        <v>282758</v>
      </c>
    </row>
    <row r="17" spans="1:3">
      <c s="3" t="s" r="A17">
        <v>133</v>
      </c>
    </row>
    <row r="18" spans="1:3">
      <c s="4" t="s" r="A18">
        <v>134</v>
      </c>
      <c s="5" t="n" r="B18">
        <v>-94028</v>
      </c>
      <c s="5" t="n" r="C18">
        <v>254186</v>
      </c>
    </row>
    <row r="19" spans="1:3">
      <c s="4" t="s" r="A19">
        <v>51</v>
      </c>
      <c s="5" t="n" r="B19">
        <v>1154436</v>
      </c>
      <c s="5" t="n" r="C19">
        <v>-560838</v>
      </c>
    </row>
    <row r="20" spans="1:3">
      <c s="4" t="s" r="A20">
        <v>135</v>
      </c>
      <c s="5" t="n" r="B20">
        <v>5951452</v>
      </c>
      <c s="5" t="n" r="C20">
        <v>3343316</v>
      </c>
    </row>
    <row r="21" spans="1:3">
      <c s="3" t="s" r="A21">
        <v>136</v>
      </c>
    </row>
    <row r="22" spans="1:3">
      <c s="4" t="s" r="A22">
        <v>137</v>
      </c>
      <c s="5" t="n" r="B22">
        <v>364288</v>
      </c>
      <c s="5" t="n" r="C22">
        <v>236230</v>
      </c>
    </row>
    <row r="23" spans="1:3">
      <c s="4" t="s" r="A23">
        <v>138</v>
      </c>
      <c s="5" t="n" r="B23">
        <v>-682863</v>
      </c>
      <c s="5" t="n" r="C23">
        <v>-346590</v>
      </c>
    </row>
    <row r="24" spans="1:3">
      <c s="4" t="s" r="A24">
        <v>139</v>
      </c>
      <c s="5" t="n" r="B24">
        <v>11625</v>
      </c>
      <c s="5" t="n" r="C24">
        <v>0</v>
      </c>
    </row>
    <row r="25" spans="1:3">
      <c s="4" t="s" r="A25">
        <v>140</v>
      </c>
      <c s="5" t="n" r="B25">
        <v>-306950</v>
      </c>
      <c s="5" t="n" r="C25">
        <v>-110360</v>
      </c>
    </row>
    <row r="26" spans="1:3">
      <c s="3" t="s" r="A26">
        <v>141</v>
      </c>
    </row>
    <row r="27" spans="1:3">
      <c s="4" t="s" r="A27">
        <v>116</v>
      </c>
      <c s="5" t="n" r="B27">
        <v>60962</v>
      </c>
      <c s="5" t="n" r="C27">
        <v>67914</v>
      </c>
    </row>
    <row r="28" spans="1:3">
      <c s="4" t="s" r="A28">
        <v>142</v>
      </c>
      <c s="5" t="n" r="B28">
        <v>0</v>
      </c>
      <c s="5" t="n" r="C28">
        <v>14250000</v>
      </c>
    </row>
    <row r="29" spans="1:3">
      <c s="4" t="s" r="A29">
        <v>143</v>
      </c>
      <c s="5" t="n" r="B29">
        <v>-5000000</v>
      </c>
      <c s="5" t="n" r="C29">
        <v>-16110000</v>
      </c>
    </row>
    <row r="30" spans="1:3">
      <c s="4" t="s" r="A30">
        <v>144</v>
      </c>
      <c s="5" t="n" r="B30">
        <v>-13779</v>
      </c>
      <c s="5" t="n" r="C30">
        <v>0</v>
      </c>
    </row>
    <row r="31" spans="1:3">
      <c s="4" t="s" r="A31">
        <v>145</v>
      </c>
      <c s="5" t="n" r="B31">
        <v>0</v>
      </c>
      <c s="5" t="n" r="C31">
        <v>-475654</v>
      </c>
    </row>
    <row r="32" spans="1:3">
      <c s="4" t="s" r="A32">
        <v>146</v>
      </c>
      <c s="5" t="n" r="B32">
        <v>111000</v>
      </c>
      <c s="5" t="n" r="C32">
        <v>49850</v>
      </c>
    </row>
    <row r="33" spans="1:3">
      <c s="4" t="s" r="A33">
        <v>147</v>
      </c>
      <c s="5" t="n" r="B33">
        <v>-4841817</v>
      </c>
      <c s="5" t="n" r="C33">
        <v>-2217890</v>
      </c>
    </row>
    <row r="34" spans="1:3">
      <c s="4" t="s" r="A34">
        <v>148</v>
      </c>
      <c s="5" t="n" r="B34">
        <v>802685</v>
      </c>
      <c s="5" t="n" r="C34">
        <v>1015066</v>
      </c>
    </row>
    <row r="35" spans="1:3">
      <c s="4" t="s" r="A35">
        <v>149</v>
      </c>
      <c s="5" t="n" r="B35">
        <v>7738985</v>
      </c>
      <c s="5" t="n" r="C35">
        <v>6723919</v>
      </c>
    </row>
    <row r="36" spans="1:3">
      <c s="4" t="s" r="A36">
        <v>150</v>
      </c>
      <c s="5" t="n" r="B36">
        <v>8541670</v>
      </c>
      <c s="5" t="n" r="C36">
        <v>7738985</v>
      </c>
    </row>
    <row r="37" spans="1:3">
      <c s="3" t="s" r="A37">
        <v>151</v>
      </c>
    </row>
    <row r="38" spans="1:3">
      <c s="4" t="s" r="A38">
        <v>152</v>
      </c>
      <c s="5" t="n" r="B38">
        <v>568699</v>
      </c>
      <c s="5" t="n" r="C38">
        <v>1120840</v>
      </c>
    </row>
    <row r="39" spans="1:3">
      <c s="3" t="s" r="A39">
        <v>153</v>
      </c>
    </row>
    <row r="40" spans="1:3">
      <c s="4" t="s" r="A40">
        <v>154</v>
      </c>
      <c s="6" t="n" r="B40">
        <v>38282</v>
      </c>
      <c s="6" t="n" r="C40">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s>
  <sheetData>
    <row r="1" spans="1:4">
      <c s="1" t="s" r="A1">
        <v>529</v>
      </c>
      <c s="2" t="s" r="B1">
        <v>298</v>
      </c>
      <c s="2" t="s" r="C1">
        <v>1</v>
      </c>
    </row>
    <row r="2" spans="1:4">
      <c s="2" t="s" r="B2">
        <v>530</v>
      </c>
      <c s="2" t="s" r="C2">
        <v>531</v>
      </c>
      <c s="2" t="s" r="D2">
        <v>429</v>
      </c>
    </row>
    <row r="3" spans="1:4">
      <c s="3" t="s" r="A3">
        <v>532</v>
      </c>
    </row>
    <row r="4" spans="1:4">
      <c s="4" t="s" r="A4">
        <v>533</v>
      </c>
      <c s="6" t="n" r="C4">
        <v>52627</v>
      </c>
      <c s="6" t="n" r="D4">
        <v>52698</v>
      </c>
    </row>
    <row r="5" spans="1:4">
      <c s="4" t="s" r="A5">
        <v>534</v>
      </c>
      <c s="4" t="s" r="C5">
        <v>535</v>
      </c>
    </row>
    <row r="6" spans="1:4">
      <c s="4" t="s" r="A6">
        <v>536</v>
      </c>
      <c s="6" t="n" r="C6">
        <v>56710812</v>
      </c>
      <c s="5" t="n" r="D6">
        <v>55332569</v>
      </c>
    </row>
    <row r="7" spans="1:4">
      <c s="4" t="s" r="A7">
        <v>537</v>
      </c>
    </row>
    <row r="8" spans="1:4">
      <c s="3" t="s" r="A8">
        <v>532</v>
      </c>
    </row>
    <row r="9" spans="1:4">
      <c s="4" t="s" r="A9">
        <v>538</v>
      </c>
      <c s="4" t="s" r="C9">
        <v>539</v>
      </c>
    </row>
    <row r="10" spans="1:4">
      <c s="4" t="s" r="A10">
        <v>540</v>
      </c>
      <c s="5" t="n" r="C10">
        <v>3131</v>
      </c>
    </row>
    <row r="11" spans="1:4">
      <c s="4" t="s" r="A11">
        <v>541</v>
      </c>
    </row>
    <row r="12" spans="1:4">
      <c s="3" t="s" r="A12">
        <v>532</v>
      </c>
    </row>
    <row r="13" spans="1:4">
      <c s="4" t="s" r="A13">
        <v>538</v>
      </c>
      <c s="4" t="s" r="C13">
        <v>542</v>
      </c>
    </row>
    <row r="14" spans="1:4">
      <c s="4" t="s" r="A14">
        <v>533</v>
      </c>
      <c s="6" t="n" r="B14">
        <v>144000</v>
      </c>
      <c s="6" t="n" r="C14">
        <v>252548</v>
      </c>
    </row>
    <row r="15" spans="1:4">
      <c s="4" t="s" r="A15">
        <v>543</v>
      </c>
      <c s="4" t="s" r="B15">
        <v>535</v>
      </c>
    </row>
    <row r="16" spans="1:4">
      <c s="4" t="s" r="A16">
        <v>536</v>
      </c>
      <c s="5" t="n" r="C16">
        <v>400000</v>
      </c>
    </row>
    <row r="17" spans="1:4">
      <c s="4" t="s" r="A17">
        <v>544</v>
      </c>
    </row>
    <row r="18" spans="1:4">
      <c s="3" t="s" r="A18">
        <v>532</v>
      </c>
    </row>
    <row r="19" spans="1:4">
      <c s="4" t="s" r="A19">
        <v>533</v>
      </c>
      <c s="5" t="n" r="C19">
        <v>3243089</v>
      </c>
      <c s="5" t="n" r="D19">
        <v>3203448</v>
      </c>
    </row>
    <row r="20" spans="1:4">
      <c s="4" t="s" r="A20">
        <v>545</v>
      </c>
    </row>
    <row r="21" spans="1:4">
      <c s="3" t="s" r="A21">
        <v>532</v>
      </c>
    </row>
    <row r="22" spans="1:4">
      <c s="4" t="s" r="A22">
        <v>533</v>
      </c>
      <c s="6" t="n" r="C22">
        <v>23744</v>
      </c>
      <c s="5" t="n" r="D22">
        <v>14536</v>
      </c>
    </row>
    <row r="23" spans="1:4">
      <c s="4" t="s" r="A23">
        <v>546</v>
      </c>
    </row>
    <row r="24" spans="1:4">
      <c s="3" t="s" r="A24">
        <v>532</v>
      </c>
    </row>
    <row r="25" spans="1:4">
      <c s="4" t="s" r="A25">
        <v>538</v>
      </c>
      <c s="4" t="s" r="C25">
        <v>547</v>
      </c>
    </row>
    <row r="26" spans="1:4">
      <c s="4" t="s" r="A26">
        <v>548</v>
      </c>
    </row>
    <row r="27" spans="1:4">
      <c s="3" t="s" r="A27">
        <v>532</v>
      </c>
    </row>
    <row r="28" spans="1:4">
      <c s="4" t="s" r="A28">
        <v>549</v>
      </c>
      <c s="4" t="s" r="C28">
        <v>369</v>
      </c>
    </row>
    <row r="29" spans="1:4">
      <c s="4" t="s" r="A29">
        <v>550</v>
      </c>
      <c s="4" t="s" r="C29">
        <v>551</v>
      </c>
    </row>
    <row r="30" spans="1:4">
      <c s="4" t="s" r="A30">
        <v>552</v>
      </c>
      <c s="5" t="n" r="C30">
        <v>2</v>
      </c>
    </row>
    <row r="31" spans="1:4">
      <c s="4" t="s" r="A31">
        <v>553</v>
      </c>
    </row>
    <row r="32" spans="1:4">
      <c s="3" t="s" r="A32">
        <v>532</v>
      </c>
    </row>
    <row r="33" spans="1:4">
      <c s="4" t="s" r="A33">
        <v>549</v>
      </c>
      <c s="4" t="s" r="C33">
        <v>369</v>
      </c>
    </row>
    <row r="34" spans="1:4">
      <c s="4" t="s" r="A34">
        <v>554</v>
      </c>
    </row>
    <row r="35" spans="1:4">
      <c s="3" t="s" r="A35">
        <v>532</v>
      </c>
    </row>
    <row r="36" spans="1:4">
      <c s="4" t="s" r="A36">
        <v>555</v>
      </c>
      <c s="4" t="s" r="C36">
        <v>418</v>
      </c>
    </row>
    <row r="37" spans="1:4">
      <c s="4" t="s" r="A37">
        <v>556</v>
      </c>
    </row>
    <row r="38" spans="1:4">
      <c s="3" t="s" r="A38">
        <v>532</v>
      </c>
    </row>
    <row r="39" spans="1:4">
      <c s="4" t="s" r="A39">
        <v>549</v>
      </c>
      <c s="4" t="s" r="C39">
        <v>495</v>
      </c>
    </row>
    <row r="40" spans="1:4">
      <c s="4" t="s" r="A40">
        <v>550</v>
      </c>
      <c s="4" t="s" r="C40">
        <v>557</v>
      </c>
    </row>
    <row r="41" spans="1:4">
      <c s="4" t="s" r="A41">
        <v>552</v>
      </c>
      <c s="5" t="n" r="C41">
        <v>2</v>
      </c>
    </row>
    <row r="42" spans="1:4">
      <c s="4" t="s" r="A42">
        <v>558</v>
      </c>
    </row>
    <row r="43" spans="1:4">
      <c s="3" t="s" r="A43">
        <v>532</v>
      </c>
    </row>
    <row r="44" spans="1:4">
      <c s="4" t="s" r="A44">
        <v>549</v>
      </c>
      <c s="4" t="s" r="C44">
        <v>369</v>
      </c>
    </row>
    <row r="45" spans="1:4">
      <c s="4" t="s" r="A45">
        <v>550</v>
      </c>
      <c s="4" t="s" r="C45">
        <v>559</v>
      </c>
    </row>
    <row r="46" spans="1:4">
      <c s="4" t="s" r="A46">
        <v>552</v>
      </c>
      <c s="5" t="n" r="C46">
        <v>2</v>
      </c>
    </row>
    <row r="47" spans="1:4">
      <c s="4" t="s" r="A47">
        <v>560</v>
      </c>
    </row>
    <row r="48" spans="1:4">
      <c s="3" t="s" r="A48">
        <v>532</v>
      </c>
    </row>
    <row r="49" spans="1:4">
      <c s="4" t="s" r="A49">
        <v>549</v>
      </c>
      <c s="4" t="s" r="C49">
        <v>369</v>
      </c>
    </row>
    <row r="50" spans="1:4">
      <c s="4" t="s" r="A50">
        <v>550</v>
      </c>
      <c s="4" t="s" r="C50">
        <v>561</v>
      </c>
    </row>
    <row r="51" spans="1:4">
      <c s="4" t="s" r="A51">
        <v>552</v>
      </c>
      <c s="5" t="n" r="C51">
        <v>3</v>
      </c>
    </row>
    <row r="52" spans="1:4">
      <c s="4" t="s" r="A52">
        <v>562</v>
      </c>
    </row>
    <row r="53" spans="1:4">
      <c s="3" t="s" r="A53">
        <v>532</v>
      </c>
    </row>
    <row r="54" spans="1:4">
      <c s="4" t="s" r="A54">
        <v>549</v>
      </c>
      <c s="4" t="s" r="C54">
        <v>495</v>
      </c>
    </row>
    <row r="55" spans="1:4">
      <c s="4" t="s" r="A55">
        <v>550</v>
      </c>
      <c s="4" t="s" r="C55">
        <v>563</v>
      </c>
    </row>
    <row r="56" spans="1:4">
      <c s="4" t="s" r="A56">
        <v>564</v>
      </c>
    </row>
    <row r="57" spans="1:4">
      <c s="3" t="s" r="A57">
        <v>532</v>
      </c>
    </row>
    <row r="58" spans="1:4">
      <c s="4" t="s" r="A58">
        <v>549</v>
      </c>
      <c s="4" t="s" r="C58">
        <v>369</v>
      </c>
    </row>
    <row r="59" spans="1:4">
      <c s="4" t="s" r="A59">
        <v>550</v>
      </c>
      <c s="4" t="s" r="C59">
        <v>565</v>
      </c>
    </row>
    <row r="60" spans="1:4">
      <c s="4" t="s" r="A60">
        <v>552</v>
      </c>
      <c s="5" t="n" r="C60">
        <v>4</v>
      </c>
    </row>
    <row r="61" spans="1:4">
      <c s="4" t="s" r="A61">
        <v>566</v>
      </c>
    </row>
    <row r="62" spans="1:4">
      <c s="3" t="s" r="A62">
        <v>532</v>
      </c>
    </row>
    <row r="63" spans="1:4">
      <c s="4" t="s" r="A63">
        <v>550</v>
      </c>
      <c s="4" t="s" r="C63">
        <v>567</v>
      </c>
    </row>
    <row r="64" spans="1:4">
      <c s="4" t="s" r="A64">
        <v>339</v>
      </c>
    </row>
    <row r="65" spans="1:4">
      <c s="3" t="s" r="A65">
        <v>532</v>
      </c>
    </row>
    <row r="66" spans="1:4">
      <c s="4" t="s" r="A66">
        <v>549</v>
      </c>
      <c s="4" t="s" r="C66">
        <v>369</v>
      </c>
    </row>
    <row r="67" spans="1:4">
      <c s="4" t="s" r="A67">
        <v>550</v>
      </c>
      <c s="4" t="s" r="C67">
        <v>568</v>
      </c>
    </row>
    <row r="68" spans="1:4">
      <c s="4" t="s" r="A68">
        <v>533</v>
      </c>
      <c s="6" t="n" r="C68">
        <v>60111</v>
      </c>
      <c s="6" t="n" r="D68">
        <v>6915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t="s" r="A1">
        <v>569</v>
      </c>
      <c s="2" t="s" r="B1">
        <v>330</v>
      </c>
    </row>
    <row r="2" spans="1:2">
      <c s="3" t="s" r="A2">
        <v>570</v>
      </c>
    </row>
    <row r="3" spans="1:2">
      <c s="5" t="n" r="A3">
        <v>2016</v>
      </c>
      <c s="6" t="n" r="B3">
        <v>2996671</v>
      </c>
    </row>
    <row r="4" spans="1:2">
      <c s="5" t="n" r="A4">
        <v>2017</v>
      </c>
      <c s="5" t="n" r="B4">
        <v>2263760</v>
      </c>
    </row>
    <row r="5" spans="1:2">
      <c s="5" t="n" r="A5">
        <v>2018</v>
      </c>
      <c s="5" t="n" r="B5">
        <v>2004042</v>
      </c>
    </row>
    <row r="6" spans="1:2">
      <c s="5" t="n" r="A6">
        <v>2019</v>
      </c>
      <c s="5" t="n" r="B6">
        <v>2036690</v>
      </c>
    </row>
    <row r="7" spans="1:2">
      <c s="5" t="n" r="A7">
        <v>2020</v>
      </c>
      <c s="5" t="n" r="B7">
        <v>1484961</v>
      </c>
    </row>
    <row r="8" spans="1:2">
      <c s="4" t="s" r="A8">
        <v>571</v>
      </c>
      <c s="5" t="n" r="B8">
        <v>2995448</v>
      </c>
    </row>
    <row r="9" spans="1:2">
      <c s="4" t="s" r="A9">
        <v>105</v>
      </c>
      <c s="5" t="n" r="B9">
        <v>13781572</v>
      </c>
    </row>
    <row r="10" spans="1:2">
      <c s="4" t="s" r="A10">
        <v>572</v>
      </c>
    </row>
    <row r="11" spans="1:2">
      <c s="3" t="s" r="A11">
        <v>570</v>
      </c>
    </row>
    <row r="12" spans="1:2">
      <c s="5" t="n" r="A12">
        <v>2016</v>
      </c>
      <c s="5" t="n" r="B12">
        <v>51483</v>
      </c>
    </row>
    <row r="13" spans="1:2">
      <c s="5" t="n" r="A13">
        <v>2017</v>
      </c>
      <c s="5" t="n" r="B13">
        <v>34585</v>
      </c>
    </row>
    <row r="14" spans="1:2">
      <c s="5" t="n" r="A14">
        <v>2018</v>
      </c>
      <c s="5" t="n" r="B14">
        <v>0</v>
      </c>
    </row>
    <row r="15" spans="1:2">
      <c s="5" t="n" r="A15">
        <v>2019</v>
      </c>
      <c s="5" t="n" r="B15">
        <v>0</v>
      </c>
    </row>
    <row r="16" spans="1:2">
      <c s="5" t="n" r="A16">
        <v>2020</v>
      </c>
      <c s="5" t="n" r="B16">
        <v>0</v>
      </c>
    </row>
    <row r="17" spans="1:2">
      <c s="4" t="s" r="A17">
        <v>571</v>
      </c>
      <c s="5" t="n" r="B17">
        <v>0</v>
      </c>
    </row>
    <row r="18" spans="1:2">
      <c s="4" t="s" r="A18">
        <v>105</v>
      </c>
      <c s="5" t="n" r="B18">
        <v>86068</v>
      </c>
    </row>
    <row r="19" spans="1:2">
      <c s="4" t="s" r="A19">
        <v>338</v>
      </c>
    </row>
    <row r="20" spans="1:2">
      <c s="3" t="s" r="A20">
        <v>570</v>
      </c>
    </row>
    <row r="21" spans="1:2">
      <c s="5" t="n" r="A21">
        <v>2016</v>
      </c>
      <c s="5" t="n" r="B21">
        <v>2889988</v>
      </c>
    </row>
    <row r="22" spans="1:2">
      <c s="5" t="n" r="A22">
        <v>2017</v>
      </c>
      <c s="5" t="n" r="B22">
        <v>2187775</v>
      </c>
    </row>
    <row r="23" spans="1:2">
      <c s="5" t="n" r="A23">
        <v>2018</v>
      </c>
      <c s="5" t="n" r="B23">
        <v>2004042</v>
      </c>
    </row>
    <row r="24" spans="1:2">
      <c s="5" t="n" r="A24">
        <v>2019</v>
      </c>
      <c s="5" t="n" r="B24">
        <v>2036690</v>
      </c>
    </row>
    <row r="25" spans="1:2">
      <c s="5" t="n" r="A25">
        <v>2020</v>
      </c>
      <c s="5" t="n" r="B25">
        <v>1484961</v>
      </c>
    </row>
    <row r="26" spans="1:2">
      <c s="4" t="s" r="A26">
        <v>571</v>
      </c>
      <c s="5" t="n" r="B26">
        <v>2995448</v>
      </c>
    </row>
    <row r="27" spans="1:2">
      <c s="4" t="s" r="A27">
        <v>105</v>
      </c>
      <c s="5" t="n" r="B27">
        <v>13598904</v>
      </c>
    </row>
    <row r="28" spans="1:2">
      <c s="4" t="s" r="A28">
        <v>339</v>
      </c>
    </row>
    <row r="29" spans="1:2">
      <c s="3" t="s" r="A29">
        <v>570</v>
      </c>
    </row>
    <row r="30" spans="1:2">
      <c s="5" t="n" r="A30">
        <v>2016</v>
      </c>
      <c s="5" t="n" r="B30">
        <v>55200</v>
      </c>
    </row>
    <row r="31" spans="1:2">
      <c s="5" t="n" r="A31">
        <v>2017</v>
      </c>
      <c s="5" t="n" r="B31">
        <v>41400</v>
      </c>
    </row>
    <row r="32" spans="1:2">
      <c s="5" t="n" r="A32">
        <v>2018</v>
      </c>
      <c s="5" t="n" r="B32">
        <v>0</v>
      </c>
    </row>
    <row r="33" spans="1:2">
      <c s="5" t="n" r="A33">
        <v>2019</v>
      </c>
      <c s="5" t="n" r="B33">
        <v>0</v>
      </c>
    </row>
    <row r="34" spans="1:2">
      <c s="5" t="n" r="A34">
        <v>2020</v>
      </c>
      <c s="5" t="n" r="B34">
        <v>0</v>
      </c>
    </row>
    <row r="35" spans="1:2">
      <c s="4" t="s" r="A35">
        <v>571</v>
      </c>
      <c s="5" t="n" r="B35">
        <v>0</v>
      </c>
    </row>
    <row r="36" spans="1:2">
      <c s="4" t="s" r="A36">
        <v>105</v>
      </c>
      <c s="6" t="n" r="B36">
        <v>96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73</v>
      </c>
      <c s="2" t="s" r="B1">
        <v>1</v>
      </c>
    </row>
    <row r="2" spans="1:3">
      <c s="2" t="s" r="B2">
        <v>2</v>
      </c>
      <c s="2" t="s" r="C2">
        <v>32</v>
      </c>
    </row>
    <row r="3" spans="1:3">
      <c s="3" t="s" r="A3">
        <v>574</v>
      </c>
    </row>
    <row r="4" spans="1:3">
      <c s="4" t="s" r="A4">
        <v>575</v>
      </c>
      <c s="5" t="n" r="B4">
        <v>515000</v>
      </c>
      <c s="5" t="n" r="C4">
        <v>63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76</v>
      </c>
      <c s="2" t="s" r="B1">
        <v>1</v>
      </c>
    </row>
    <row r="2" spans="1:3">
      <c s="2" t="s" r="B2">
        <v>2</v>
      </c>
      <c s="2" t="s" r="C2">
        <v>32</v>
      </c>
    </row>
    <row r="3" spans="1:3">
      <c s="3" t="s" r="A3">
        <v>577</v>
      </c>
    </row>
    <row r="4" spans="1:3">
      <c s="4" t="s" r="A4">
        <v>578</v>
      </c>
      <c s="6" t="n" r="B4">
        <v>1807077</v>
      </c>
      <c s="6" t="n" r="C4">
        <v>447981</v>
      </c>
    </row>
    <row r="5" spans="1:3">
      <c s="3" t="s" r="A5">
        <v>579</v>
      </c>
    </row>
    <row r="6" spans="1:3">
      <c s="4" t="s" r="A6">
        <v>580</v>
      </c>
      <c s="5" t="n" r="B6">
        <v>16228396</v>
      </c>
      <c s="5" t="n" r="C6">
        <v>16127654</v>
      </c>
    </row>
    <row r="7" spans="1:3">
      <c s="4" t="s" r="A7">
        <v>581</v>
      </c>
      <c s="5" t="n" r="B7">
        <v>16345795</v>
      </c>
      <c s="5" t="n" r="C7">
        <v>16294487</v>
      </c>
    </row>
    <row r="8" spans="1:3">
      <c s="4" t="s" r="A8">
        <v>582</v>
      </c>
      <c s="7" t="n" r="B8">
        <v>0.11</v>
      </c>
      <c s="7" t="n" r="C8">
        <v>0.03</v>
      </c>
    </row>
    <row r="9" spans="1:3">
      <c s="4" t="s" r="A9">
        <v>583</v>
      </c>
      <c s="7" t="n" r="B9">
        <v>0.11</v>
      </c>
      <c s="7" t="n" r="C9">
        <v>0.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t="s" r="A1">
        <v>584</v>
      </c>
      <c s="2" t="s" r="B1">
        <v>1</v>
      </c>
    </row>
    <row r="2" spans="1:3">
      <c s="2" t="s" r="B2">
        <v>2</v>
      </c>
      <c s="2" t="s" r="C2">
        <v>32</v>
      </c>
    </row>
    <row r="3" spans="1:3">
      <c s="4" t="s" r="A3">
        <v>338</v>
      </c>
    </row>
    <row r="4" spans="1:3">
      <c s="3" t="s" r="A4">
        <v>585</v>
      </c>
    </row>
    <row r="5" spans="1:3">
      <c s="4" t="s" r="A5">
        <v>586</v>
      </c>
      <c s="6" t="n" r="B5">
        <v>55956837</v>
      </c>
      <c s="6" t="n" r="C5">
        <v>53663952</v>
      </c>
    </row>
    <row r="6" spans="1:3">
      <c s="4" t="s" r="A6">
        <v>587</v>
      </c>
      <c s="5" t="n" r="B6">
        <v>29848637</v>
      </c>
      <c s="5" t="n" r="C6">
        <v>29214079</v>
      </c>
    </row>
    <row r="7" spans="1:3">
      <c s="4" t="s" r="A7">
        <v>588</v>
      </c>
      <c s="5" t="n" r="B7">
        <v>16602447</v>
      </c>
      <c s="5" t="n" r="C7">
        <v>16113107</v>
      </c>
    </row>
    <row r="8" spans="1:3">
      <c s="4" t="s" r="A8">
        <v>589</v>
      </c>
      <c s="5" t="n" r="B8">
        <v>2168336</v>
      </c>
      <c s="5" t="n" r="C8">
        <v>2076827</v>
      </c>
    </row>
    <row r="9" spans="1:3">
      <c s="4" t="s" r="A9">
        <v>87</v>
      </c>
      <c s="5" t="n" r="B9">
        <v>1480314</v>
      </c>
      <c s="5" t="n" r="C9">
        <v>1575458</v>
      </c>
    </row>
    <row r="10" spans="1:3">
      <c s="4" t="s" r="A10">
        <v>590</v>
      </c>
      <c s="5" t="n" r="B10">
        <v>5846904</v>
      </c>
      <c s="5" t="n" r="C10">
        <v>4661210</v>
      </c>
    </row>
    <row r="11" spans="1:3">
      <c s="4" t="s" r="A11">
        <v>591</v>
      </c>
      <c s="5" t="n" r="B11">
        <v>15673526</v>
      </c>
      <c s="5" t="n" r="C11">
        <v>16503379</v>
      </c>
    </row>
    <row r="12" spans="1:3">
      <c s="4" t="s" r="A12">
        <v>592</v>
      </c>
      <c s="5" t="n" r="B12">
        <v>401935</v>
      </c>
      <c s="5" t="n" r="C12">
        <v>254853</v>
      </c>
    </row>
    <row r="13" spans="1:3">
      <c s="4" t="s" r="A13">
        <v>339</v>
      </c>
    </row>
    <row r="14" spans="1:3">
      <c s="3" t="s" r="A14">
        <v>585</v>
      </c>
    </row>
    <row r="15" spans="1:3">
      <c s="4" t="s" r="A15">
        <v>586</v>
      </c>
      <c s="5" t="n" r="B15">
        <v>8389867</v>
      </c>
      <c s="5" t="n" r="C15">
        <v>9135130</v>
      </c>
    </row>
    <row r="16" spans="1:3">
      <c s="4" t="s" r="A16">
        <v>587</v>
      </c>
      <c s="5" t="n" r="B16">
        <v>7333967</v>
      </c>
      <c s="5" t="n" r="C16">
        <v>7981240</v>
      </c>
    </row>
    <row r="17" spans="1:3">
      <c s="4" t="s" r="A17">
        <v>588</v>
      </c>
      <c s="5" t="n" r="B17">
        <v>286182</v>
      </c>
      <c s="5" t="n" r="C17">
        <v>256398</v>
      </c>
    </row>
    <row r="18" spans="1:3">
      <c s="4" t="s" r="A18">
        <v>589</v>
      </c>
      <c s="5" t="n" r="B18">
        <v>154527</v>
      </c>
      <c s="5" t="n" r="C18">
        <v>121354</v>
      </c>
    </row>
    <row r="19" spans="1:3">
      <c s="4" t="s" r="A19">
        <v>87</v>
      </c>
      <c s="5" t="n" r="B19">
        <v>676524</v>
      </c>
      <c s="5" t="n" r="C19">
        <v>682168</v>
      </c>
    </row>
    <row r="20" spans="1:3">
      <c s="4" t="s" r="A20">
        <v>590</v>
      </c>
      <c s="5" t="n" r="B20">
        <v>-83300</v>
      </c>
      <c s="5" t="n" r="C20">
        <v>77939</v>
      </c>
    </row>
    <row r="21" spans="1:3">
      <c s="4" t="s" r="A21">
        <v>591</v>
      </c>
      <c s="5" t="n" r="B21">
        <v>2819394</v>
      </c>
      <c s="5" t="n" r="C21">
        <v>3140425</v>
      </c>
    </row>
    <row r="22" spans="1:3">
      <c s="4" t="s" r="A22">
        <v>592</v>
      </c>
      <c s="5" t="n" r="B22">
        <v>275592</v>
      </c>
      <c s="5" t="n" r="C22">
        <v>85745</v>
      </c>
    </row>
    <row r="23" spans="1:3">
      <c s="4" t="s" r="A23">
        <v>86</v>
      </c>
    </row>
    <row r="24" spans="1:3">
      <c s="3" t="s" r="A24">
        <v>585</v>
      </c>
    </row>
    <row r="25" spans="1:3">
      <c s="4" t="s" r="A25">
        <v>586</v>
      </c>
      <c s="5" t="n" r="B25">
        <v>2849</v>
      </c>
      <c s="5" t="n" r="C25">
        <v>8312</v>
      </c>
    </row>
    <row r="26" spans="1:3">
      <c s="4" t="s" r="A26">
        <v>587</v>
      </c>
      <c s="5" t="n" r="B26">
        <v>0</v>
      </c>
      <c s="5" t="n" r="C26">
        <v>0</v>
      </c>
    </row>
    <row r="27" spans="1:3">
      <c s="4" t="s" r="A27">
        <v>588</v>
      </c>
      <c s="5" t="n" r="B27">
        <v>0</v>
      </c>
      <c s="5" t="n" r="C27">
        <v>0</v>
      </c>
    </row>
    <row r="28" spans="1:3">
      <c s="4" t="s" r="A28">
        <v>589</v>
      </c>
      <c s="5" t="n" r="B28">
        <v>2455853</v>
      </c>
      <c s="5" t="n" r="C28">
        <v>2457740</v>
      </c>
    </row>
    <row r="29" spans="1:3">
      <c s="4" t="s" r="A29">
        <v>87</v>
      </c>
      <c s="5" t="n" r="B29">
        <v>11165</v>
      </c>
      <c s="5" t="n" r="C29">
        <v>5873</v>
      </c>
    </row>
    <row r="30" spans="1:3">
      <c s="4" t="s" r="A30">
        <v>590</v>
      </c>
      <c s="5" t="n" r="B30">
        <v>-2464697</v>
      </c>
      <c s="5" t="n" r="C30">
        <v>-2443604</v>
      </c>
    </row>
    <row r="31" spans="1:3">
      <c s="4" t="s" r="A31">
        <v>591</v>
      </c>
      <c s="5" t="n" r="B31">
        <v>24650093</v>
      </c>
      <c s="5" t="n" r="C31">
        <v>25162822</v>
      </c>
    </row>
    <row r="32" spans="1:3">
      <c s="4" t="s" r="A32">
        <v>592</v>
      </c>
      <c s="5" t="n" r="B32">
        <v>43618</v>
      </c>
      <c s="5" t="n" r="C32">
        <v>16619</v>
      </c>
    </row>
    <row r="33" spans="1:3">
      <c s="4" t="s" r="A33">
        <v>593</v>
      </c>
    </row>
    <row r="34" spans="1:3">
      <c s="3" t="s" r="A34">
        <v>585</v>
      </c>
    </row>
    <row r="35" spans="1:3">
      <c s="4" t="s" r="A35">
        <v>586</v>
      </c>
      <c s="5" t="n" r="B35">
        <v>64349553</v>
      </c>
      <c s="5" t="n" r="C35">
        <v>62807394</v>
      </c>
    </row>
    <row r="36" spans="1:3">
      <c s="4" t="s" r="A36">
        <v>587</v>
      </c>
      <c s="5" t="n" r="B36">
        <v>37182604</v>
      </c>
      <c s="5" t="n" r="C36">
        <v>37195319</v>
      </c>
    </row>
    <row r="37" spans="1:3">
      <c s="4" t="s" r="A37">
        <v>588</v>
      </c>
      <c s="5" t="n" r="B37">
        <v>16888629</v>
      </c>
      <c s="5" t="n" r="C37">
        <v>16369505</v>
      </c>
    </row>
    <row r="38" spans="1:3">
      <c s="4" t="s" r="A38">
        <v>589</v>
      </c>
      <c s="5" t="n" r="B38">
        <v>4778716</v>
      </c>
      <c s="5" t="n" r="C38">
        <v>4655921</v>
      </c>
    </row>
    <row r="39" spans="1:3">
      <c s="4" t="s" r="A39">
        <v>87</v>
      </c>
      <c s="5" t="n" r="B39">
        <v>2168003</v>
      </c>
      <c s="5" t="n" r="C39">
        <v>2263499</v>
      </c>
    </row>
    <row r="40" spans="1:3">
      <c s="4" t="s" r="A40">
        <v>590</v>
      </c>
      <c s="5" t="n" r="B40">
        <v>3298907</v>
      </c>
      <c s="5" t="n" r="C40">
        <v>2295545</v>
      </c>
    </row>
    <row r="41" spans="1:3">
      <c s="4" t="s" r="A41">
        <v>591</v>
      </c>
      <c s="5" t="n" r="B41">
        <v>43143013</v>
      </c>
      <c s="5" t="n" r="C41">
        <v>44806626</v>
      </c>
    </row>
    <row r="42" spans="1:3">
      <c s="4" t="s" r="A42">
        <v>592</v>
      </c>
      <c s="6" t="n" r="B42">
        <v>721145</v>
      </c>
      <c s="6" t="n" r="C42">
        <v>3572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t="s" r="A1">
        <v>594</v>
      </c>
      <c s="2" t="s" r="B1">
        <v>1</v>
      </c>
    </row>
    <row r="2" spans="1:2">
      <c s="2" t="s" r="B2">
        <v>429</v>
      </c>
    </row>
    <row r="3" spans="1:2">
      <c s="3" t="s" r="A3">
        <v>595</v>
      </c>
    </row>
    <row r="4" spans="1:2">
      <c s="4" t="s" r="A4">
        <v>596</v>
      </c>
      <c s="6" t="n" r="B4">
        <v>13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21"/>
    <col customWidth="1" max="3" min="3" width="28"/>
    <col customWidth="1" max="4" min="4" width="27"/>
    <col customWidth="1" max="5" min="5" width="27"/>
  </cols>
  <sheetData>
    <row r="1" spans="1:5">
      <c s="1" t="s" r="A1">
        <v>597</v>
      </c>
      <c s="2" t="s" r="B1">
        <v>298</v>
      </c>
      <c s="2" t="s" r="D1">
        <v>1</v>
      </c>
    </row>
    <row r="2" spans="1:5">
      <c s="2" t="s" r="B2">
        <v>598</v>
      </c>
      <c s="2" t="s" r="C2">
        <v>599</v>
      </c>
      <c s="2" t="s" r="D2">
        <v>600</v>
      </c>
      <c s="2" t="s" r="E2">
        <v>601</v>
      </c>
    </row>
    <row r="3" spans="1:5">
      <c s="3" t="s" r="A3">
        <v>602</v>
      </c>
    </row>
    <row r="4" spans="1:5">
      <c s="4" t="s" r="A4">
        <v>431</v>
      </c>
      <c s="6" t="n" r="D4">
        <v>1170000</v>
      </c>
    </row>
    <row r="5" spans="1:5">
      <c s="4" t="s" r="A5">
        <v>603</v>
      </c>
      <c s="5" t="n" r="D5">
        <v>17134928</v>
      </c>
      <c s="5" t="n" r="E5">
        <v>16980676</v>
      </c>
    </row>
    <row r="6" spans="1:5">
      <c s="4" t="s" r="A6">
        <v>604</v>
      </c>
      <c s="6" t="n" r="D6">
        <v>3298907</v>
      </c>
      <c s="6" t="n" r="E6">
        <v>2295545</v>
      </c>
    </row>
    <row r="7" spans="1:5">
      <c s="4" t="s" r="A7">
        <v>605</v>
      </c>
    </row>
    <row r="8" spans="1:5">
      <c s="3" t="s" r="A8">
        <v>602</v>
      </c>
    </row>
    <row r="9" spans="1:5">
      <c s="4" t="s" r="A9">
        <v>604</v>
      </c>
      <c s="6" t="n" r="D9">
        <v>300000</v>
      </c>
    </row>
    <row r="10" spans="1:5">
      <c s="4" t="s" r="A10">
        <v>606</v>
      </c>
    </row>
    <row r="11" spans="1:5">
      <c s="3" t="s" r="A11">
        <v>602</v>
      </c>
    </row>
    <row r="12" spans="1:5">
      <c s="4" t="s" r="A12">
        <v>607</v>
      </c>
      <c s="5" t="n" r="C12">
        <v>500</v>
      </c>
    </row>
    <row r="13" spans="1:5">
      <c s="4" t="s" r="A13">
        <v>608</v>
      </c>
      <c s="6" t="n" r="C13">
        <v>1500000</v>
      </c>
    </row>
    <row r="14" spans="1:5">
      <c s="4" t="s" r="A14">
        <v>431</v>
      </c>
      <c s="6" t="n" r="B14">
        <v>300000</v>
      </c>
      <c s="6" t="n" r="C14">
        <v>14200000</v>
      </c>
    </row>
    <row r="15" spans="1:5">
      <c s="4" t="s" r="A15">
        <v>603</v>
      </c>
      <c s="5" t="n" r="C15">
        <v>1200000</v>
      </c>
    </row>
    <row r="16" spans="1:5">
      <c s="4" t="s" r="A16">
        <v>540</v>
      </c>
      <c s="5" t="n" r="C16">
        <v>8</v>
      </c>
    </row>
    <row r="17" spans="1:5">
      <c s="4" t="s" r="A17">
        <v>609</v>
      </c>
      <c s="6" t="n" r="B17">
        <v>2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5</v>
      </c>
      <c s="2" t="s" r="B1">
        <v>1</v>
      </c>
    </row>
    <row r="2" spans="1:2">
      <c s="2" t="s" r="B2">
        <v>2</v>
      </c>
    </row>
    <row r="3" spans="1:2">
      <c s="3" t="s" r="A3">
        <v>156</v>
      </c>
    </row>
    <row r="4" spans="1:2">
      <c s="4" t="s" r="A4">
        <v>155</v>
      </c>
      <c s="4" t="s"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58</v>
      </c>
      <c s="2" t="s" r="B1">
        <v>1</v>
      </c>
    </row>
    <row r="2" spans="1:2">
      <c s="2" t="s" r="B2">
        <v>2</v>
      </c>
    </row>
    <row r="3" spans="1:2">
      <c s="3" t="s" r="A3">
        <v>159</v>
      </c>
    </row>
    <row r="4" spans="1:2">
      <c s="4" t="s" r="A4">
        <v>160</v>
      </c>
      <c s="4" t="s"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62</v>
      </c>
      <c s="2" t="s" r="B1">
        <v>1</v>
      </c>
    </row>
    <row r="2" spans="1:2">
      <c s="2" t="s" r="B2">
        <v>2</v>
      </c>
    </row>
    <row r="3" spans="1:2">
      <c s="3" t="s" r="A3">
        <v>163</v>
      </c>
    </row>
    <row r="4" spans="1:2">
      <c s="4" t="s" r="A4">
        <v>162</v>
      </c>
      <c s="4" t="s"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ckground and Basis of Present</vt:lpstr>
      <vt:lpstr>Summary of Significant Accounti</vt:lpstr>
      <vt:lpstr>Restricted Cash</vt:lpstr>
      <vt:lpstr>Notes Receivable</vt:lpstr>
      <vt:lpstr>Goodwill and Intangible Assets</vt:lpstr>
      <vt:lpstr>Property and Equipment</vt:lpstr>
      <vt:lpstr>Income Taxes</vt:lpstr>
      <vt:lpstr>Other Assets</vt:lpstr>
      <vt:lpstr>Long-Term Debt</vt:lpstr>
      <vt:lpstr>Interest Rate Swap</vt:lpstr>
      <vt:lpstr>Equity Transactions and Stock O</vt:lpstr>
      <vt:lpstr>Stock Offering and Warrants</vt:lpstr>
      <vt:lpstr>Commitments and Contingencies</vt:lpstr>
      <vt:lpstr>Earnings Per Share</vt:lpstr>
      <vt:lpstr>Segment Reporting</vt:lpstr>
      <vt:lpstr>Related Party Transactions</vt:lpstr>
      <vt:lpstr>Subsequent Event</vt:lpstr>
      <vt:lpstr>Summary of Significant Accoun24</vt:lpstr>
      <vt:lpstr>Summary of Significant Accoun25</vt:lpstr>
      <vt:lpstr>Notes Receivable (Tables)</vt:lpstr>
      <vt:lpstr>Goodwill and Intangible Assets </vt:lpstr>
      <vt:lpstr>Property and Equipment (Tables)</vt:lpstr>
      <vt:lpstr>Income Taxes (Tables)</vt:lpstr>
      <vt:lpstr>Other Assets (Tables)</vt:lpstr>
      <vt:lpstr>Long-Term Debt (Tables)</vt:lpstr>
      <vt:lpstr>Equity Transactions and Stock32</vt:lpstr>
      <vt:lpstr>Commitments and Contingencies (</vt:lpstr>
      <vt:lpstr>Earnings Per Share (Tables)</vt:lpstr>
      <vt:lpstr>Segment Reporting (Tables)</vt:lpstr>
      <vt:lpstr>Summary of Significant Accoun36</vt:lpstr>
      <vt:lpstr>Estimated Cost of Complimentary</vt:lpstr>
      <vt:lpstr>Restricted Cash - Additional In</vt:lpstr>
      <vt:lpstr>Notes Receivable - Additional I</vt:lpstr>
      <vt:lpstr>Notes Receivable (Detail)</vt:lpstr>
      <vt:lpstr>Goodwill and Intangible Asset41</vt:lpstr>
      <vt:lpstr>Change in Carrying Amount of Go</vt:lpstr>
      <vt:lpstr>Goodwill and Net Other Intangib</vt:lpstr>
      <vt:lpstr>Summary of Intangible Assets an</vt:lpstr>
      <vt:lpstr>Estimated Future Annual Amortiz</vt:lpstr>
      <vt:lpstr>Property and Equipment (Detail)</vt:lpstr>
      <vt:lpstr>Income Taxes - Additional Infor</vt:lpstr>
      <vt:lpstr>Deferred Tax Assets and Liabili</vt:lpstr>
      <vt:lpstr>Summary of Our Deferred Tax Ass</vt:lpstr>
      <vt:lpstr>Reconciliations Between Statuto</vt:lpstr>
      <vt:lpstr>Other Assets (Detail)</vt:lpstr>
      <vt:lpstr>Long-Term Debt - Additional Inf</vt:lpstr>
      <vt:lpstr>Long-Term Financing Obligations</vt:lpstr>
      <vt:lpstr>Long-Term Financing Obligatio54</vt:lpstr>
      <vt:lpstr>Schedule of Principal Payments </vt:lpstr>
      <vt:lpstr>Interest Rate Swap - Additional</vt:lpstr>
      <vt:lpstr>Equity Transactions and Stock57</vt:lpstr>
      <vt:lpstr>Summary of Activity under Share</vt:lpstr>
      <vt:lpstr>Stock Offering and Warrants - A</vt:lpstr>
      <vt:lpstr>Commitments and Contingencies -</vt:lpstr>
      <vt:lpstr>Expected Remaining Future Rolli</vt:lpstr>
      <vt:lpstr>Earnings Per Share - Additional</vt:lpstr>
      <vt:lpstr>Reconciliation of Numerators an</vt:lpstr>
      <vt:lpstr>Summarized Financial Informatio</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6:02:34Z</dcterms:created>
  <dcterms:modified xmlns:dcterms="http://purl.org/dc/terms/" xmlns:xsi="http://www.w3.org/2001/XMLSchema-instance" xsi:type="dcterms:W3CDTF">2015-07-27T16:02:34Z</dcterms:modified>
  <dc:title xmlns:dc="http://purl.org/dc/elements/1.1/">Untitled</dc:title>
  <dc:description xmlns:dc="http://purl.org/dc/elements/1.1/"/>
  <dc:subject xmlns:dc="http://purl.org/dc/elements/1.1/"/>
  <cp:keywords/>
  <cp:category/>
</cp:coreProperties>
</file>